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Acquisitions" sheetId="8" r:id="rId8"/>
    <s:sheet name="Restructuring and Other Similar" sheetId="9" r:id="rId9"/>
    <s:sheet name="Income Taxes" sheetId="10" r:id="rId10"/>
    <s:sheet name="Earnings per Share" sheetId="11" r:id="rId11"/>
    <s:sheet name="Stockholders' Equity" sheetId="12" r:id="rId12"/>
    <s:sheet name="Accumulated Other Comprehensive" sheetId="13" r:id="rId13"/>
    <s:sheet name="Inventories" sheetId="14" r:id="rId14"/>
    <s:sheet name="Goodwill and Intangible Assets" sheetId="15" r:id="rId15"/>
    <s:sheet name="Other Current Liabilities" sheetId="16" r:id="rId16"/>
    <s:sheet name="Long-Term Debt" sheetId="17" r:id="rId17"/>
    <s:sheet name="Derivative Financial Instrument" sheetId="18" r:id="rId18"/>
    <s:sheet name="Fair Value Measurements" sheetId="19" r:id="rId19"/>
    <s:sheet name="Commitments and Contingencies" sheetId="20" r:id="rId20"/>
    <s:sheet name="Retirement Benefits" sheetId="21" r:id="rId21"/>
    <s:sheet name="Stock-Based Compensation" sheetId="22" r:id="rId22"/>
    <s:sheet name="Business Segment Information" sheetId="23" r:id="rId23"/>
    <s:sheet name="Basis of Presentation and Sig24" sheetId="24" r:id="rId24"/>
    <s:sheet name="Restructuring and Other Simil25" sheetId="25" r:id="rId25"/>
    <s:sheet name="Stockholders' Equity (Tables)" sheetId="26" r:id="rId26"/>
    <s:sheet name="Accumulated Other Comprehensi27" sheetId="27" r:id="rId27"/>
    <s:sheet name="Inventories (Tables)" sheetId="28" r:id="rId28"/>
    <s:sheet name="Goodwill and Intangible Assets " sheetId="29" r:id="rId29"/>
    <s:sheet name="Other Current Liabilities (Tabl" sheetId="30" r:id="rId30"/>
    <s:sheet name="Long-Term Debt (Tables)" sheetId="31" r:id="rId31"/>
    <s:sheet name="Derivative Financial Instrume32" sheetId="32" r:id="rId32"/>
    <s:sheet name="Fair Value Measurements (Tables" sheetId="33" r:id="rId33"/>
    <s:sheet name="Commitments and Contingencies (" sheetId="34" r:id="rId34"/>
    <s:sheet name="Retirement Benefits (Tables)" sheetId="35" r:id="rId35"/>
    <s:sheet name="Stock-Based Compensation (Table" sheetId="36" r:id="rId36"/>
    <s:sheet name="Business Segment Information (T" sheetId="37" r:id="rId37"/>
    <s:sheet name="Basis of Presentation and Sig38" sheetId="38" r:id="rId38"/>
    <s:sheet name="Acquisitions (Details)" sheetId="39" r:id="rId39"/>
    <s:sheet name="Restructuring and Other Simil40" sheetId="40" r:id="rId40"/>
    <s:sheet name="Restructuring and Other Simil41" sheetId="41" r:id="rId41"/>
    <s:sheet name="Restructuring and Other Simil42" sheetId="42" r:id="rId42"/>
    <s:sheet name="Income Taxes (Details)" sheetId="43" r:id="rId43"/>
    <s:sheet name="Earnings per Share (Details)" sheetId="44" r:id="rId44"/>
    <s:sheet name="Stockholders' Equity - Roll For" sheetId="45" r:id="rId45"/>
    <s:sheet name="Stockholders' Equity - Narrativ" sheetId="46" r:id="rId46"/>
    <s:sheet name="Accumulated Other Comprehensi47" sheetId="47" r:id="rId47"/>
    <s:sheet name="Accumulated Other Comprehensi48" sheetId="48" r:id="rId48"/>
    <s:sheet name="Inventories - Inventory by Cate" sheetId="49" r:id="rId49"/>
    <s:sheet name="Goodwill and Intangible Asset50" sheetId="50" r:id="rId50"/>
    <s:sheet name="Goodwill and Intangible Asset51" sheetId="51" r:id="rId51"/>
    <s:sheet name="Goodwill and Intangible Asset52" sheetId="52" r:id="rId52"/>
    <s:sheet name="Other Current Liabilities - By " sheetId="53" r:id="rId53"/>
    <s:sheet name="Long-Term Debt - Summary of Deb" sheetId="54" r:id="rId54"/>
    <s:sheet name="Long-Term Debt - Narrative (Det" sheetId="55" r:id="rId55"/>
    <s:sheet name="Derivative Financial Instrume56" sheetId="56" r:id="rId56"/>
    <s:sheet name="Derivative Financial Instrume57" sheetId="57" r:id="rId57"/>
    <s:sheet name="Derivative Financial Instrume58" sheetId="58" r:id="rId58"/>
    <s:sheet name="Derivative Financial Instrume59" sheetId="59" r:id="rId59"/>
    <s:sheet name="Fair Value Measurements (Detail" sheetId="60" r:id="rId60"/>
    <s:sheet name="Commitments and Contingencies -" sheetId="61" r:id="rId61"/>
    <s:sheet name="Commitments and Contingencies62" sheetId="62" r:id="rId62"/>
    <s:sheet name="Retirement Benefits (Details)" sheetId="63" r:id="rId63"/>
    <s:sheet name="Stock-Based Compensation - Narr" sheetId="64" r:id="rId64"/>
    <s:sheet name="Stock-Based Compensation - Stoc" sheetId="65" r:id="rId65"/>
    <s:sheet name="Stock-Based Compensation - Nonv" sheetId="66" r:id="rId66"/>
    <s:sheet name="Stock-Based Compensation - Perf" sheetId="67" r:id="rId67"/>
    <s:sheet name="Business Segment Information (D" sheetId="68" r:id="rId68"/>
  </s:sheets>
  <s:definedNames/>
  <s:calcPr calcId="124519" calcMode="auto" fullCalcOnLoad="1"/>
</s:workbook>
</file>

<file path=xl/sharedStrings.xml><?xml version="1.0" encoding="utf-8"?>
<sst xmlns="http://schemas.openxmlformats.org/spreadsheetml/2006/main" uniqueCount="592">
  <si>
    <t>Document and Entity Information - shares</t>
  </si>
  <si>
    <t>3 Months Ended</t>
  </si>
  <si>
    <t>Jun. 30, 2016</t>
  </si>
  <si>
    <t>Jul. 27, 2016</t>
  </si>
  <si>
    <t>Document and Entity Information [Abstract]</t>
  </si>
  <si>
    <t>Entity Registrant Name</t>
  </si>
  <si>
    <t>Rexnord Corp</t>
  </si>
  <si>
    <t>Entity Central Index Key</t>
  </si>
  <si>
    <t>Document Type</t>
  </si>
  <si>
    <t>10-Q</t>
  </si>
  <si>
    <t>Document Period End Date</t>
  </si>
  <si>
    <t>Jun. 30,
		2016</t>
  </si>
  <si>
    <t>Amendment Flag</t>
  </si>
  <si>
    <t>false</t>
  </si>
  <si>
    <t>Document Fiscal Year Focus</t>
  </si>
  <si>
    <t>Document Fiscal Period Focus</t>
  </si>
  <si>
    <t>Q1</t>
  </si>
  <si>
    <t>Current Fiscal Year End Date</t>
  </si>
  <si>
    <t>--03-31</t>
  </si>
  <si>
    <t>Entity Current Reporting Status</t>
  </si>
  <si>
    <t>Yes</t>
  </si>
  <si>
    <t>Entity Filer Category</t>
  </si>
  <si>
    <t>Large Accelerated Filer</t>
  </si>
  <si>
    <t>Entity Common Stock, Shares Outstanding</t>
  </si>
  <si>
    <t>Condensed Consolidated Balance Sheets - USD ($) $ in Millions</t>
  </si>
  <si>
    <t>Mar. 31, 2016</t>
  </si>
  <si>
    <t>Current assets:</t>
  </si>
  <si>
    <t>Cash and cash equivalents</t>
  </si>
  <si>
    <t>Receivables, net</t>
  </si>
  <si>
    <t>Inventories, net</t>
  </si>
  <si>
    <t>Other current assets</t>
  </si>
  <si>
    <t>Total current assets</t>
  </si>
  <si>
    <t>Property, plant and equipment, net</t>
  </si>
  <si>
    <t>Intangible assets, net</t>
  </si>
  <si>
    <t>Goodwill</t>
  </si>
  <si>
    <t>Insurance for asbestos claims</t>
  </si>
  <si>
    <t>Other assets</t>
  </si>
  <si>
    <t>Total assets</t>
  </si>
  <si>
    <t>Current liabilities:</t>
  </si>
  <si>
    <t>Current maturities of debt</t>
  </si>
  <si>
    <t>Trade payables</t>
  </si>
  <si>
    <t>Compensation and benefits</t>
  </si>
  <si>
    <t>Current portion of pension and postretirement benefit obligations</t>
  </si>
  <si>
    <t>Other current liabilities</t>
  </si>
  <si>
    <t>Total current liabilities</t>
  </si>
  <si>
    <t>Long-term debt</t>
  </si>
  <si>
    <t>Pension and postretirement benefit obligations</t>
  </si>
  <si>
    <t>Deferred income taxes</t>
  </si>
  <si>
    <t>Reserve for asbestos claims</t>
  </si>
  <si>
    <t>Other liabilities</t>
  </si>
  <si>
    <t>Total liabilities</t>
  </si>
  <si>
    <t>Stockholders' equity:</t>
  </si>
  <si>
    <t>Preferred stock, $0.01 par value; 10,000,000 shares authorized; none issued</t>
  </si>
  <si>
    <t>Common stock, $0.01 par value; 200,000,000 shares authorized; shares issued and outstanding: 102,710,986 at June 30, 2016 and 101,435,762 at March 31, 2016</t>
  </si>
  <si>
    <t>Additional paid-in capital</t>
  </si>
  <si>
    <t>Retained deficit</t>
  </si>
  <si>
    <t>Accumulated other comprehensive loss</t>
  </si>
  <si>
    <t>Total Rexnord stockholders' equity</t>
  </si>
  <si>
    <t>Non-controlling interest</t>
  </si>
  <si>
    <t>Total stockholders' equity</t>
  </si>
  <si>
    <t>Total liabilities and stockholders' equity</t>
  </si>
  <si>
    <t>Condensed Consolidated Balance Sheets (Parenthetical) - $ / shares</t>
  </si>
  <si>
    <t>Preferred Stock</t>
  </si>
  <si>
    <t>Par value (in dollars per share)</t>
  </si>
  <si>
    <t>Shares authorized (in shares)</t>
  </si>
  <si>
    <t>Shares issued (in shares)</t>
  </si>
  <si>
    <t>Common Stock</t>
  </si>
  <si>
    <t>Shares outstanding (in shares)</t>
  </si>
  <si>
    <t>Condensed Consolidated Statements of Operations - USD ($) shares in Thousands, $ in Millions</t>
  </si>
  <si>
    <t>Jun. 30, 2015</t>
  </si>
  <si>
    <t>Income Statement [Abstract]</t>
  </si>
  <si>
    <t>Net sales</t>
  </si>
  <si>
    <t>Cost of sales</t>
  </si>
  <si>
    <t>Gross profit</t>
  </si>
  <si>
    <t>Selling, general and administrative expenses</t>
  </si>
  <si>
    <t>Restructuring and other similar charges</t>
  </si>
  <si>
    <t>Amortization of intangible assets</t>
  </si>
  <si>
    <t>Income from operations</t>
  </si>
  <si>
    <t>Non-operating expense:</t>
  </si>
  <si>
    <t>Interest expense, net</t>
  </si>
  <si>
    <t>Other expense, net</t>
  </si>
  <si>
    <t>Income before income taxes</t>
  </si>
  <si>
    <t>(Benefit) provision for income taxes</t>
  </si>
  <si>
    <t>Net income</t>
  </si>
  <si>
    <t>Non-controlling interest loss</t>
  </si>
  <si>
    <t>Net income attributable to Rexnord</t>
  </si>
  <si>
    <t>Net income per share:</t>
  </si>
  <si>
    <t>Basic (in dollars per share)</t>
  </si>
  <si>
    <t>Diluted (in dollars per share)</t>
  </si>
  <si>
    <t>Net income per share attributable to Rexnord:</t>
  </si>
  <si>
    <t>Weighted-average number of shares outstanding (in thousands):</t>
  </si>
  <si>
    <t>Basic (in shares)</t>
  </si>
  <si>
    <t>Effect of dilutive equity awards (in shares)</t>
  </si>
  <si>
    <t>Diluted (in shares)</t>
  </si>
  <si>
    <t>Condensed Consolidated Statements of Comprehensive Income - USD ($) $ in Millions</t>
  </si>
  <si>
    <t>Statement of Comprehensive Income [Abstract]</t>
  </si>
  <si>
    <t>Other comprehensive (loss) income:</t>
  </si>
  <si>
    <t>Foreign currency translation adjustments</t>
  </si>
  <si>
    <t>Unrealized income on interest rate derivatives, net of tax</t>
  </si>
  <si>
    <t>Change in pension and other postretirement defined benefit plans, net of tax</t>
  </si>
  <si>
    <t>Other comprehensive (loss) income, net of tax</t>
  </si>
  <si>
    <t>Total comprehensive income</t>
  </si>
  <si>
    <t>Condensed Consolidated Statements of Cash Flows - USD ($) $ in Millions</t>
  </si>
  <si>
    <t>Operating activities</t>
  </si>
  <si>
    <t>Adjustments to reconcile net income to cash provided by operating activities:</t>
  </si>
  <si>
    <t>Depreciation</t>
  </si>
  <si>
    <t>Amortization of deferred financing costs</t>
  </si>
  <si>
    <t>Loss (gain) on dispositions of property, plant and equipment</t>
  </si>
  <si>
    <t>Other non-cash charges (benefits)</t>
  </si>
  <si>
    <t>Stock-based compensation expense</t>
  </si>
  <si>
    <t>Changes in operating assets and liabilities:</t>
  </si>
  <si>
    <t>Receivables</t>
  </si>
  <si>
    <t>Inventories</t>
  </si>
  <si>
    <t>Accounts payable</t>
  </si>
  <si>
    <t>Accruals and other</t>
  </si>
  <si>
    <t>Cash provided by operating activities</t>
  </si>
  <si>
    <t>Investing activities</t>
  </si>
  <si>
    <t>Expenditures for property, plant and equipment</t>
  </si>
  <si>
    <t>Acquisitions, net of cash acquired</t>
  </si>
  <si>
    <t>Proceeds from dispositions of long-lived assets</t>
  </si>
  <si>
    <t>Cash used for investing activities</t>
  </si>
  <si>
    <t>Financing activities</t>
  </si>
  <si>
    <t>Repayments of long-term debt</t>
  </si>
  <si>
    <t>Repayments of short-term debt</t>
  </si>
  <si>
    <t>Proceeds from exercise of stock options</t>
  </si>
  <si>
    <t>Deferred acquisition payment</t>
  </si>
  <si>
    <t>Repurchase of Company common stock</t>
  </si>
  <si>
    <t>Excess tax benefit on exercise of stock options</t>
  </si>
  <si>
    <t>Cash used for financing activities</t>
  </si>
  <si>
    <t>Effect of exchange rate changes on cash and cash equivalents</t>
  </si>
  <si>
    <t>De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 The unaudited condensed consolidated financial statements included herein have been prepared by Rexnord Corporation (“Rexnord” or the "Company"), in accordance with accounting principles generally accepted in the United States ("U.S. GAAP")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 In the opinion of management, the condensed consolidated financial statements include all adjustments necessary for a fair presentation of the results of operations for the interim periods. Results for the interim periods are not necessarily indicative of results that may be expected for the fiscal year ending March 31, 2017 . These condensed consolidated financial statements should be read in conjunction with the audited consolidated financial statements and the notes thereto included in the Company's fiscal 2016 Annual Report on Form 10-K. The Company Rexnord is a growth-oriented, multi-platform industrial company with what it believes to be leading market shares and highly-trusted brands that serve a diverse array of global end markets. The Company's heritage of innovation and specification have allowed it to provide highly-engineered, mission-critical solutions to customers for decades and affords the privilege of having long-term, valued relationships with market leaders. The Company operates in a disciplined way and its Rexnord Business System (“RBS”) is the operating philosophy. Grounded in the spirit of continuous improvement, RBS creates a scalable, process-based framework that focuses on driving superior customer satisfaction and financial results by targeting world-class operating performance throughout all aspects of its business. The Process &amp; Motion Control platform designs, manufactures, markets and services a comprehensive range of specified, highly-engineered mechanical components used within complex systems where our customers' reliability requirements and costs of failure or downtime are high. The Process &amp; Motion Control portfolio includes motion control products, shaft management products, aerospace components, and related value-added service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and wastewater treatment infrastructure markets. Recent Accounting Pronouncements In March 2016, the Financial Accounting Standards Board ("FASB") issued Accounting Standards Update ("ASU") 2016-09, Compensation—Stock Compensation (Topic 718):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Company elected to early adopt this standard in the quarter ended June 30, 2016 . The impact of the adoption of this standard resulted in the following: • The Company recorded a tax benefit of $4.6 million within income tax expense for the three months ended June 30, 2016 related to the net excess tax benefit on stock options, restricted stock and performance stock units. Prior to adoption, this amount would have been recorded as a reduction of additional paid-in capital. This change may create volatility in the Company's effective tax rate. • The Company no longer reclassifies the excess tax benefit from operating activities to financing activities in the condensed consolidated statements of cash flows. The Company elected to apply this change prospectively and thus prior periods have not been adjusted. • The Company excluded the excess tax benefits from the assumed proceeds available to repurchase shares in the computation of its diluted earnings per share for the three months ended June 30, 2016 . This increased the diluted weighted average common shares outstanding by approximately 0.6 million shares. In February 2015, the FASB issued ASU 2016-02, Leases (Topic 842) ("ASU 2016-02''), which requires management to recognize lease assets and lease liabilities by lessees for all leases on the condensed consolidated balance sheets. ASU 2016-02 is effective for the Company's fiscal 2020 and interim periods included therein on a modified retrospective basis. The Company is currently evaluating the impact this guidance will have on its financial statements upon adoption. In July 2015, the FASB issued ASU No. 2015-11, Simplifying the Measurement of Inventory ("ASU 2015-11").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calculations needed to measure inventory at lower of cost or market and as such, the new guidance reduces the complexity in measurement. ASU 2015-11 is effective for the Company's first quarter of fiscal year 2018, with early adoption permitted, and must be applied prospectively. The Company is currently evaluating the impact of the adoption of this requirement on the condensed consolidated financial statements. In May 2014, the FASB issued ASU No. 2014-09, Revenue from Contracts with Customers ("ASU 2014-09") in order to develop a common revenue standard for U.S. GAAP and International Financial Reporting Standards. The guidance specifies revenue should be recognized in the amount that reflects the consideration the company expects to be entitled to in exchange for the transfer of promised goods or services to customers. ASU 2014-09 will be effective for the Company in the first quarter of fiscal 2019 and allows for full retrospective adoption applied to all periods presented or retrospective adoption with the cumulative effect of initially applying this update recognized at the date of initial application. The Company is currently evaluating the method of adoption and the potential impact adoption will have on its condensed consolidated financial statements.</t>
  </si>
  <si>
    <t>Acquisitions</t>
  </si>
  <si>
    <t>Business Combinations [Abstract]</t>
  </si>
  <si>
    <t>Acquisitions On June 1, 2016, the Company completed its acquisition of Cambridge International Holdings Corp. ("Cambridge") for a preliminary cash purchase price including an enterprise value of $210.0 million , excluding transaction costs and net of cash acquired, plus additional preliminary consideration of $4.1 million related to the acquisition of certain tax benefits, real property classified as held for sale at the acquisition date, and estimated working capital in excess of certain targets. Cambridge, with operations in Cambridge, Maryland and Matamoros, Mexico, is one of the worlds largest suppliers of metal conveying and engineered woven metal solutions, primarily used in food processing end markets, as well as in architectural, packaging and filtration applications. The acquisition of Cambridge expands the Company's presence in consumer-driven end markets in the Process &amp; Motion Control platform. The Company's results of operations include the acquired operations subsequent to June 1, 2016. Pro-forma results of operations and certain other U.S. GAAP disclosures related to the acquisition have not been presented because they are not material to the Company's condensed consolidated statements of operations and financial position. The acquisition of Cambridge was accounted for as a business combination and recorded by allocating the purchase price to the fair value of assets acquired and liabilities assumed at the acquisition date. The excess of the acquisition purchase price over the fair value assigned to the assets acquired and liabilities assumed was recorded as goodwill. The initial purchase price allocation resulted in non-tax deductible goodwill of $126.3 million , other intangible assets of $81.2 million and other net assets of $6.6 million . The purchase price allocation is preliminary and subject to final working capital and other valuation adjustments that will be completed within the one year period following the acquisition date. During the first quarter of fiscal 2017 , the Company acquired the remaining non-controlling interest in a Water Management joint venture for a cash purchase price of approximately $0.3 million , net of cash acquired and excluding transaction costs. The acquisition of the remaining minority interest was not material to the Company's condensed consolidated statements of operations or financial position.</t>
  </si>
  <si>
    <t>Restructuring and Other Similar Charges</t>
  </si>
  <si>
    <t>Restructuring and Related Activities [Abstract]</t>
  </si>
  <si>
    <t>Restructuring and Other Similar Charges During the first quarter ended June 30, 2016 , the Company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initiatives to optimize its operating margin and manufacturing footprint as well as select product-line rationalizations. As such, the Company expects further expenses related to workforce reductions, potential impairment of assets, lease termination costs, and other facility rationalization costs. The Company's restructuring plans are preliminary and related expenses are not yet estimable. The following table summarizes the Company's restructuring and other similar charges during the three months ended June 30, 2016 and June 30, 2015 by classification of operating segment (in millions): Restructuring and Other Similar Charges Three Months Ended June 30, 2016 Process &amp; Motion Control Water Management Corporate Consolidated Severance costs $ 2.4 $ 2.5 $ — $ 4.9 Lease termination and other costs — 0.7 — 0.7 Total restructuring and other similar costs $ 2.4 $ 3.2 $ — $ 5.6 Restructuring and Other Similar Charges Three Months Ended June 30, 2015 Process &amp; Motion Control Water Management Corporate Consolidated Severance costs $ 1.1 $ 0.5 $ — $ 1.6 Lease termination and other costs 0.2 0.1 — 0.3 Total restructuring and other similar costs $ 1.3 $ 0.6 $ — $ 1.9 The following table summarizes the activity in the Company's restructuring accrual for the three months ended June 30, 2016 (in millions): Severance Costs Lease Termination and Other Costs Total Restructuring accrual, March 31, 2016 (1) $ 10.5 $ 0.3 $ 10.8 Charges 4.9 0.7 5.6 Cash payments (6.0 ) (0.9 ) (6.9 ) Restructuring accrual, June 30, 2016 (1) $ 9.4 $ 0.1 $ 9.5 (1) The restructuring accrual is included in other current liabilities in the condensed consolidated balance sheets. During fiscal 2016, the Company made the decision to exit product lines sold under the Rodney Hunt® Fontaine® ("RHF") tradename. The Company evaluated the requirements for held-for-sale and discontinued operations presentation in connection with the decision to exit its flow-control gate product line and determined the product line did not meet the definition provided within the authoritative literature of held for sale or discontinued operations. Pre-tax loss from operations associated with this non-strategic RHF product line were as follows in the three months ended June 30, 2016 and June 30, 2015 : First Quarter ended June 30, Pre-tax Loss Description 2016 $ (4.5 ) Includes restructuring charges of $1.6 million 2015 (2.4 ) Includes restructuring charges of $0.2 million</t>
  </si>
  <si>
    <t>Income Taxes</t>
  </si>
  <si>
    <t>Income Tax Disclosure [Abstract]</t>
  </si>
  <si>
    <t>Income Taxes The (benefit) provision for income taxes for all periods presented is based on an estimated effective income tax rate for the respective full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lower than the U.S. federal statutory rate, state tax rates in the jurisdictions where the Company does business and the Company's ability to utilize various tax credits and net operating loss (“NOL”) carryforwards. The Company regularly reviews its deferred tax assets for recoverability and establishes valuation allowances based on historical losses, projected future taxable income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continues to maintain valuation allowances against the deferred tax assets relating to certain foreign and state net operating loss carryforwards. Future changes to the balances of these valuation allowances, as a result of this continued review and analysis by the Company, could result in a material impact to the financial statements for such period of change. The income tax benefit was $5.9 million in the first quarter of fiscal 2017 compared to an income tax provision of $10.0 million in the first quarter of fiscal 2016. The effective income tax rate for the first quarter of fiscal 2017 was (45.4)% versus 32.1% in the first quarter of fiscal 2016. The income tax benefit recognized on income from operations before income taxes for the first quarter of fiscal 2017 was primarily due to excess tax benefits associated with share-based payments (in conjunction with the early adoption of ASU 2016-09, see Recent Accounting Pronouncements ), the recognition of a worthless stock deduction for U.S. income tax purposes relating to an insolvent foreign subsidiary and the recognition of excess U.S. foreign tax credits. The effective income tax rate for the first quarter of fiscal 2016 was below the U.S. federal statutory rate of 35% primarily due to the accrual of foreign income taxes at rates which are generally below the U.S. federal statutory rate, the recognition of certain foreign branch related losses for U.S. income tax purposes and the recognition of certain previously unrecognized tax benefits due to the lapse of the applicable statutes of limitations. At June 30, 2016, the Company had a $15.4 million liability for unrecognized net income tax benefits. At March 31, 2016, the Company’s total liability for unrecognized net income tax benefits was $15.6 million . The Company recognizes accrued interest and penalties related to unrecognized income tax benefits in income tax expense. As of June 30, 2016 and March 31, 2016, the total amount of gross, unrecognized income tax benefits included $3.9 million and $3.8 million of accrued interest and penalties, respectively. The Company recognized $0.1 million and $0.2 million of net interest and penalties as income tax expense during the three months ended June 30, 2016 and the three months ended June 30, 2015, respectively. 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including a review of a few specific items on certain of the Company’s Netherlands companies corporate income tax returns for the tax years ended March 31, 2011 through 2013). In addition, a number of the Company's German subsidiaries are currently under examination for their German corporate and trade tax returns for the tax years ended March 31, 2011 through 2014. Similarly, a number of the Company’s Italian subsidiaries are under examination with respect to their corporate income tax returns for the tax years ended March 31, 2013 through 2015. During the second quarter of fiscal 2016, the U.S. Internal Revenue Service completed an income tax examination of the Company’s U.S. Consolidated federal income tax return for the tax year ended March 31, 2013. The conclusion of the audit resulted in no changes to previously reported taxable income or income tax for such return. It appears reasonably possible that the amounts of unrecognized income tax benefits could change in the next twelve months upon conclusion of the Company’s current ongoing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3, state and local income tax examinations for years ending prior to fiscal 2012 or significant foreign income tax examinations for years ending prior to fiscal 2011. With respect to the Company's U.S. federal NOL carryforward (which was fully utilized for the tax year ended March 31, 2015), the short tax period from July 21, 2006 to March 31, 2007 (due to the change in control when Apollo Management, L.P. acquired the Company) and the tax years ended March 31, 2008, 2009, 2010, 2011 and 2012 are open under statutes of limitations; whereby, the Internal Revenue Service may not adjust the income tax liability for these years, but may reduce the NOL carryforward and any other tax attribute carryforwards to currently open tax years.</t>
  </si>
  <si>
    <t>Earnings per Share</t>
  </si>
  <si>
    <t>Earnings Per Share [Abstract]</t>
  </si>
  <si>
    <t>Earnings per Share Basic net income per share is computed by dividing net income by the corresponding weighted average number of common shares outstanding for the period. Diluted net income per share is computed based on the weighted average number of common shares outstanding increased by the number of incremental shares that would have been outstanding if the potential dilutive shares were issued through the exercise of outstanding equity awards to purchase common shares, except when the effect would be anti-dilutive. The computation for diluted net income per share for the first quarter ended June 30, 2016 excludes equity awards to acquire 5,227,974 shares due to their anti-dilutive effect. The computation for diluted net income per share for the first quarter ended June 30, 2015 excludes options to acquire 2,226,000 due to their anti-dilutive effect.</t>
  </si>
  <si>
    <t>Stockholders' Equity</t>
  </si>
  <si>
    <t>Stockholders' Equity Note [Abstract]</t>
  </si>
  <si>
    <t>Stockholders' Equity Stockholders' equity consists of the following (in millions): Common Stock Additional Paid-In Capital Retained Deficit Accumulated Other Comprehensive Loss Non-controlling Interest (1) Total Stockholders’ Equity Balance at March 31, 2016 $ 1.0 $ 856.2 $ (129.6 ) $ (139.0 ) $ (0.6 ) $ 588.0 Total comprehensive income (loss) — — 18.9 (4.8 ) — 14.1 Acquisition of non-controlling interest — (0.9 ) — — 0.6 (0.3 ) Stock-based compensation expense — 2.3 — — — 2.3 Exercise of stock options, net of shares surrendered — 6.1 — — — 6.1 Balance at June 30, 2016 $ 1.0 $ 863.7 $ (110.7 ) $ (143.8 ) $ — $ 610.2 ____________________ (1) Represents a 49% non-controlling interest in a Water Management joint venture. During the first quarter of fiscal 2017, the Company acquired the remaining non-controlling interest for a cash purchase price of $0.3 million . See Note 2 for additional information. Stock Repurchase Program During fiscal 2015, the Company's Board of Directors approved a stock repurchase program (the "Repurchase Program") authorizing the repurchase of up to $200.0 million of the Company's common stock from time-to-time on the open market or in privately negotiated transactions. The Repurchase Program does not require the Company to acquire any particular amount of common stock and does not specify the timing of purchases or the prices to be paid; however, the program will continue until the maximum amount of dollars authorized have been expended or until it is modified or terminated by the Board. A total of approximately $160.0 million remained of the existing repurchase authority at June 30, 2016 . No shares were repurchased during the first quarter of fiscal 2017 .</t>
  </si>
  <si>
    <t>Accumulated Other Comprehensive Loss</t>
  </si>
  <si>
    <t>Accumulated Other Comprehensive Income (Loss), Net of Tax [Abstract]</t>
  </si>
  <si>
    <t xml:space="preserve">Accumulated Other Comprehensive Loss The changes in accumulated other comprehensive loss, net of tax, for the three months ended June 30, 2016 are as follows (in millions): Interest Rate Derivatives Foreign Currency Translation Pension and Postretirement Plans Total Balance at March 31, 2016 $ (16.9 ) $ (86.5 ) $ (35.6 ) $ (139.0 ) Other comprehensive loss before reclassifications (1.3 ) (4.8 ) — (6.1 ) Amounts reclassified from accumulated other comprehensive loss 1.6 — (0.3 ) 1.3 Net current period other comprehensive income (loss) 0.3 (4.8 ) (0.3 ) (4.8 ) Balance at June 30, 2016 $ (16.6 ) $ (91.3 ) $ (35.9 ) $ (143.8 ) The following table summarizes the amounts reclassified from accumulated other comprehensive loss to net income during the three months ended June 30, 2016 and June 30, 2015 (in millions): Three Months Ended June 30, 2016 June 30, 2015 Income Statement Line Pension and other postretirement plans Amortization of prior service credit $ (0.5 ) $ (0.5 ) Selling, general and administrative expenses Provision for income taxes 0.2 0.2 Total net of tax $ (0.3 ) $ (0.3 ) Interest rate derivatives Net realized losses on interest rate hedges $ 2.6 $ — Interest expense, net Benefit for income taxes (1.0 ) — Total net of tax $ 1.6 $ — </t>
  </si>
  <si>
    <t>Inventory, Net [Abstract]</t>
  </si>
  <si>
    <t>Inventories The major classes of inventories are summarized as follows (in millions): June 30, 2016 March 31, 2016 Finished goods $ 166.6 $ 148.4 Work in progress 57.0 55.3 Purchased components 73.0 67.6 Raw materials 52.2 49.3 Inventories at First-in, First-Out ("FIFO") cost 348.8 320.6 Adjustment to state inventories at Last-in, First-Out ("LIFO") cost 6.7 6.6 $ 355.5 $ 327.2</t>
  </si>
  <si>
    <t>Goodwill and Intangible Assets</t>
  </si>
  <si>
    <t>Goodwill and Intangible Assets Disclosure [Abstract]</t>
  </si>
  <si>
    <t>Goodwill and Intangible Assets The changes in the net carrying value of goodwill and identifiable intangible assets for the three months ended June 30, 2016 by operating segment, are presented below (in millions): Amortizable Intangible Assets Goodwill Indefinite Lived Intangible Assets (tradenames) Tradenames Customer Relationships Patents Total Identifiable Intangible Assets Excluding Goodwill Process &amp; Motion Control Net carrying amount as of March 31, 2016 $ 942.4 $ 190.7 $ 9.1 $ 79.0 $ 1.9 $ 280.7 Acquisitions (1) 126.3 — 17.3 58.1 5.8 81.2 Amortization — — (0.4 ) (8.6 ) (0.3 ) (9.3 ) Currency translation adjustment (1.4 ) (0.1 ) (0.1 ) (1.0 ) — (1.2 ) Net carrying amount as of June 30, 2016 $ 1,067.3 $ 190.6 $ 25.9 $ 127.5 $ 7.4 $ 351.4 Water Management Net carrying amount as of March 31, 2016 $ 251.4 $ 125.0 $ 0.6 $ 109.8 $ 4.8 $ 240.2 Amortization — — (0.1 ) (4.8 ) (0.4 ) (5.3 ) Currency translation adjustment (0.8 ) (0.3 ) 0.1 (0.1 ) 0.1 (0.2 ) Net carrying amount as of June 30, 2016 $ 250.6 $ 124.7 $ 0.6 $ 104.9 $ 4.5 $ 234.7 Consolidated Net carrying amount as of March 31, 2016 $ 1,193.8 $ 315.7 $ 9.7 $ 188.8 $ 6.7 $ 520.9 Acquisitions (1) 126.3 — 17.3 58.1 5.8 81.2 Amortization — — (0.5 ) (13.4 ) (0.7 ) (14.6 ) Currency translation adjustment (2.2 ) (0.4 ) — (1.1 ) 0.1 (1.4 ) Net carrying amount as of June 30, 2016 $ 1,317.9 $ 315.3 $ 26.5 $ 232.4 $ 11.9 $ 586.1 ____________________ (1) Refer to Note 2 for additional information regarding acquisitions. The gross carrying amount and accumulated amortization for each major class of identifiable intangible assets as of June 30, 2016 and March 31, 2016 are as follows (in millions): June 30, 2016 Weighted Average Useful Life Gross Carrying Amount Accumulated Amortization Net Carrying Amount Intangible assets subject to amortization: Patents 10 years $ 47.3 $ (35.4 ) $ 11.9 Customer relationships (including distribution network) 13 years 685.3 (452.9 ) 232.4 Tradenames 12 years 30.0 (3.5 ) 26.5 Intangible assets not subject to amortization - tradenames 315.3 — 315.3 $ 1,077.9 $ (491.8 ) $ 586.1 March 31, 2016 Weighted Average Useful Life Gross Carrying Amount Accumulated Amortization Net Carrying Amount Intangible assets subject to amortization: Patents 10 years $ 41.3 $ (34.6 ) $ 6.7 Customer relationships (including distribution network) 13 years 628.4 (439.6 ) 188.8 Tradenames 8 years 12.7 (3.0 ) 9.7 Intangible assets not subject to amortization - tradenames 315.7 — 315.7 $ 998.1 $ (477.2 ) $ 520.9 Intangible asset amortization expense totaled $14.6 million and $14.3 million for the three months ended June 30, 2016 and June 30, 2015 , respectively. The Company expects to recognize amortization expense on the intangible assets subject to amortization of $42.3 million in fiscal year 2017 (inclusive of $14.6 million of amortization expense recognized in the three months ended June 30, 2016 ), $32.2 million in fiscal year 2018, $32.0 million in fiscal year 2019, $31.8 million in fiscal year 2020 and $30.4 million in fiscal year 2021.</t>
  </si>
  <si>
    <t>Other Current Liabilities</t>
  </si>
  <si>
    <t>Other Liabilities Disclosure [Abstract]</t>
  </si>
  <si>
    <t>Other Current Liabilities Other current liabilities are summarized as follows (in millions): June 30, 2016 March 31, 2016 Customer advances $ 9.2 $ 8.3 Sales rebates 20.6 28.2 Commissions 7.1 7.9 Restructuring and other similar charges (1) 9.5 10.8 Product warranty (2) 6.6 6.8 Risk management (3) 9.9 9.9 Legal and environmental 4.2 4.6 Taxes, other than income taxes 8.3 6.6 Income tax payable 15.9 15.0 Interest payable 5.7 5.6 Other 24.7 20.7 $ 121.7 $ 124.4 ____________________ (1) See more information related to the restructuring obligations within Note 3 Restructuring and Other Similar Charges. (2) See more information related to the product warranty obligations within Note 14 Commitments and Contingencies. (3) Includes projected liabilities related to losses arising from automobile, general and product liability claims.</t>
  </si>
  <si>
    <t>Long-Term Debt</t>
  </si>
  <si>
    <t>Debt Disclosure [Abstract]</t>
  </si>
  <si>
    <t>Long-Term Debt Long-term debt is summarized as follows (in millions): June 30, 2016 March 31, 2016 Term loan (1) $ 1,782.9 $ 1,881.0 New Market Tax Credit (2) 36.8 36.8 Other (3) 2.3 2.3 Total 1,822.0 1,920.1 Less current maturities 0.7 20.2 Long-term debt $ 1,821.3 $ 1,899.9 ____________________ (1) Includes an unamortized original issue discount and debt issuance costs of $18.5 million and $20.2 million at June 30, 2016 and March 31, 2016 , respectively. (2) Includes unamortized debt issuance costs of $0.5 million and $0.6 million as of June 30, 2016 and March 31, 2016 , respectively. In connection with the New Market Tax Credit incentive program, the Company also invested an aggregate $27.6 million in the form of a loan receivable. The aggregate loan receivable is presented within Other assets on the condensed consolidated balance sheets as of June 30, 2016 and March 31, 2016 . (3) Includes additional debt at various wholly-owned subsidiaries, comprised primarily of borrowings at foreign subsidiaries and capital lease obligations. Senior Secured Credit Facility The Company’s Third Amended and Restated First Lien Credit Agreement (the "Credit Agreement”) includes senior secured credit facilities funded by a syndicate of banks and other financial institutions and provide for (i) a $1,950.0 million term loan facility (“Term Loan”); and (ii) a $265.0 million revolving credit facility. At June 30, 2016 , the borrowings under the Credit Agreement had an effective and average interest rate of 4.00% , determined as the London Interbank Offered Rate or LIBOR (subject to a 1% floor) plus an applicable margin of 3.00% . No amounts were borrowed under the revolving credit facility at June 30, 2016 or March 31, 2016 ; however, $19.7 million and $21.1 million of the revolving credit facility were considered utilized in connection with outstanding letters of credit at June 30, 2016 and March 31, 2016 , respectively. On June 30, 2016 , in addition to the normal quarterly principle payment, the Company made a voluntary prepayment on its Term Loan of $95.0 million , which settled all future quarterly principal repayments until the maturity of the Credit Agreement on August 21, 2020, although future voluntary principal repayments are permitted. As of June 30, 2016 , the Company was in compliance with all applicable covenants under its Credit Agreement, including compliance with a maximum permitted first lien leverage ratio (the Company's sole financial maintenance covenant under its revolver) of 7.75 to 1.0 . The Company's first lien leverage ratio was 4.3 to 1.0 as of June 30, 2016 . Accounts Receivable Securitization Program During fiscal 2016 , the Company entered into an Omnibus Amendment which extended the maturity of the Company's accounts receivable securitization facility (the “Securitization”) with Wells Fargo Bank, N.A. ("Wells Fargo"). Terms of the Securitization remained comparable to the agreement prior to the Omnibus Amendment. The Securitization continues to constitute a “Permitted Receivables Financing” under Article 1 and Article 6 of the Credit Agreement. Any borrowings under the Securitization continue to be accounted for as secured borrowings on the Company's condensed consolidated balance sheet. At June 30, 2016 , the Company's available borrowing capacity under the Securitization was $100.0 million , based on the then-current accounts receivables balance. As of June 30, 2016 , the Company was in compliance with all applicable covenants and performance ratios contained in the Securitization. See Note 11 to the audited consolidated financial statements of the Company's fiscal 2016 Annual Report on Form 10-K for further information regarding long-term debt.</t>
  </si>
  <si>
    <t>Derivative Financial Instruments</t>
  </si>
  <si>
    <t>Derivative Instruments and Hedging Activities Disclosure [Abstract]</t>
  </si>
  <si>
    <t>Derivative Financial Instruments The Company is exposed to certain financial risks relating to fluctuations in foreign currency exchange rates. The Company currently selectively uses foreign currency forward exchange contracts to manage its foreign currency risk. All hedging transactions are authorized and executed pursuant to defined policies and procedures that prohibit the use of financial instruments for speculative purposes. Foreign Exchange Contracts The Company periodically enters into foreign currency forward contracts to mitigate the foreign currency volatility relative to certain intercompany and external cash flows expected to occur. These foreign currency forward contracts were not accounted for as cash flow hedges in accordance with ASC 815, Derivatives and Hedging (“ASC 815”), and as such were marked to market through earnings. See the amounts recorded on the condensed consolidated balance sheets and recognized within the condensed consolidated statements of operations related to the Company's foreign currency forward contracts within the tables below. Interest Rate Derivatives The Company utilizes three interest rate swaps to hedge the variability in future cash flows associated with a portion of the Company’s variable-rate term loans. The interest rate swaps, which became effective on September 28, 2015, convert $650.0 million of the Company’s variable-rate term loans to a weighted average fixed interest rate of 2.55% plus the applicable margin (inclusive of a 1% LIBOR floor). The interest rate swaps have been designated as cash flow hedges in accordance with ASC 815 and will mature on September 27, 2018. In addition, the Company utilizes two interest rate caps in order to further mitigate the Company's exposure to increasing interest rates on its variable-rate interest loans. Those interest rate caps were effective beginning as of October 24, 2014, with a maturity of October 24, 2018; they cap the interest on $750.0 million of the Company's variable-rate interest loans at 3% , plus the applicable margin. In executing the interest rate caps, the Company paid a premium of $5.8 million. The interest rate caps have been designated as cash flow hedges in accordance with ASC 815. When combined with the Company's existing interest rate swaps, the Company has hedged approximately 78% of its outstanding variable rate term loans with a weighted average interest rate that cannot exceed 2.79% plus the applicable margin of 3% . The fair values of the Company's interest rate derivatives are recorded on the condensed consolidated balance sheets with the corresponding offset recorded as a component of accumulated other comprehensive loss, net of tax. See the amounts recorded on the condensed consolidated balance sheets related to the Company's interest rate derivatives within the tables below. The Company's derivatives are measured at fair value in accordance with ASC 820, Fair Value Measurements and Disclosure (“ASC 820”). See Note 13 for more information as it relates to the fair value measurement of the Company's derivative financial instruments. The following tables indicate the location and the fair value of the Company's derivative instruments within the condensed consolidated balance sheets segregated between designated, qualifying ASC 815 hedging instruments and non-qualifying, non-designated hedging instruments. Fair value of derivatives designated as hedging instruments under ASC 815 (in millions): June 30, 2016 March 31, 2016 Balance Sheet Classification Asset Derivatives Interest rate caps $ 0.1 $ 0.3 Other assets Liability Derivatives Interest rate swaps $ 21.1 $ 21.8 Other liabilities Fair value of derivatives not designated as hedging instruments under ASC 815 (in millions): June 30, 2016 March 31, 2016 Balance Sheet Classification Asset Derivatives Foreign currency forward contracts $ 0.1 $ — Other current assets Liability Derivatives Foreign currency forward contracts $ 0.7 $ 0.9 Other current liabilities The following table segregates the location and the amount of gains or losses associated with the Company's derivative instruments, net of tax, within the condensed consolidated balance sheets (for qualifying ASC 815 instruments) and recognized within the condensed consolidated statements of operations (for non-qualifying ASC 815 instruments). As of June 30, 2016 , there was no ineffectiveness on the Company's designated hedging instruments. Amount of loss recognized in accumulated other comprehensive loss on derivatives Derivative instruments designated as cash flow hedging relationships under ASC 815 (in millions) June 30, 2016 March 31, 2016 Interest rate swaps $ 13.1 $ 13.5 Interest rate caps $ 3.5 $ 3.4 The Company expects to reclassify approximately $11.2 million of losses related to its interest rate derivatives recorded within accumulated other comprehensive loss into earnings as interest expense during the next twelve months. Amount recognized as income Derivative instruments not designated as hedging instruments under ASC 815 (in millions) Condensed Consolidated Statements of Operations Classification First Quarter Ended June 30, 2016 June 30, 2015 Foreign currency forward contracts Other expense, net $ 0.3 $ 0.1</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Quoted prices for identical instruments in active markets. • Level 2- Quoted prices for similar instruments; quoted prices for identical or similar instruments in markets that are not active; and model-derived valuations in which all significant inputs or significant value-drivers are observable. • Level 3-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Derivative Instruments The Company transacts in foreign currency forward contracts, interest rate swaps, and interest rate caps. The fair value of foreign currency forward contracts is based on a pricing model that utilizes the differential between the contract price and the market-based forward rate as applied to fixed future deliveries of currency at pre-designated settlement dates. The fair value of interest rate swaps and interest rate caps is based on pricing models. These models use discounted cash flows that utilize the appropriate market-based forward swap curves and interest rates. The Company endeavors to utilize the best available information in measuring fair value. As required by ASC 820, financial assets and liabilities are classified in their entirety based on the lowest level of input that is significant to the fair value measurement. Foreign currency forward contracts and interest rate swaps reside within Level 2 of the fair value hierarchy. There were no transfers of assets or liabilities between levels for the periods presented. The following table provides a summary of the Company's assets and liabilities recognized at fair value on a recurring basis as of June 30, 2016 and March 31, 2016 (in millions): Fair Value as of June 30, 2016 Level 1 Level 2 Level 3 Total Assets: Interest rate caps $ — $ 0.1 $ — $ 0.1 Foreign currency forward contracts — 0.1 — 0.1 Total assets at fair value $ — $ 0.2 $ — $ 0.2 Liabilities: Interest rate swaps $ — $ 21.1 $ — $ 21.1 Foreign currency forward contracts $ — $ 0.7 $ — $ 0.7 Total liabilities at fair value $ — $ 21.8 $ — $ 21.8 Fair Value as of March 31, 2016 Level 1 Level 2 Level 3 Total Assets: Interest rate caps $ — $ 0.3 $ — $ 0.3 Total assets at fair value $ — $ 0.3 $ — $ 0.3 Liabilities: Interest rate swaps $ — $ 21.8 $ — $ 21.8 Foreign currency forward contracts — 0.9 — 0.9 Total liabilities at fair value $ — $ 22.7 $ — $ 22.7 Fair Value of Non-Derivative Financial Instruments The carrying amounts of cash, receivables, payables and accrued liabilities approximated fair value at June 30, 2016 and March 31, 2016 due to the short-term nature of those instruments. The fair value of long-term debt as of June 30, 2016 and March 31, 2016 was approximately $1,827.5 million and $1,913.2 million , respectively. The fair value is based on quoted market prices for the same issues. Long-lived Assets and Intangible Assets Long-lived assets (which includes property, plant and equipment and real estate) may be measured at fair value if such assets are held-for-sale or when there is a determination that the asset is impaired. Intangible assets (which include patents, tradenames, customer relationships, and non-compete agreements) also may be measured at fair value when there is a determination that the asset is impaired. The determination of fair value for these assets is based on the best information available that resides within Level 3 of the fair value hierarchy, including internal cash flow estimates discounted at an appropriate interest rate, quoted market prices when available, market prices for similar assets and independent appraisals, as appropriate. For real estate, cash flow estimates are based on current market estimates that reflect current and projected lease profiles and available industry information about expected trends in rental, occupancy and capitalization rates. During fiscal 2016, the Company recorded an impairment loss and placed certain property, plant and equipment associated with the Company's supply chain optimization and footprint optimization actions at net realizable value. Net realizable value of these assets was determined using independent appraisals of the assets, classified as Level 3 inputs within the fair value hierarchy. As of June 30, 2016 and March 31, 2016 , these assets have a net realizable value of $5.3 million and are classified within property, plant and equipment on the condensed consolidated balance sheets.</t>
  </si>
  <si>
    <t>Commitments and Contingencies</t>
  </si>
  <si>
    <t>Commitments and Contingencies Disclosure [Abstract]</t>
  </si>
  <si>
    <t>Commitments and Contingencies Warranties: The Company offers warranties on the sales of certain products and records an accrual for estimated future claims. Such accruals are based upon historical experience and management's estimate of the level of future claims. The following table presents changes in the Company's product warranty liability (in millions): Three Months Ended June 30, 2016 June 30, 2015 Balance at beginning of period $ 6.8 $ 6.8 Acquired obligations 0.4 — Charged to operations 0.9 0.6 Claims settled (1.5 ) (0.7 ) Balance at end of period $ 6.6 $ 6.7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In connection with its sale of the Company, Invensys plc ("Invensys") ha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 The following paragraphs summarize the most significant actions and proceedings: • In 2002,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100% of the costs to date. • Multiple lawsuits (with approximately 300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100% of the costs to date related to the Stearns lawsuits. Similarly, the Company's Prager subsidiary is a defendant in two pending multi-defendant lawsuits relating to alleged personal injuries due to the alleged presence of asbestos in a product allegedly manufactured by Prager. Additionally, there are numerous individuals who have filed asbestos related claims against Prager; however, these claims are currently on the Texas Multi-district Litigation inactive docket. The ultimate outcome of these asbestos matters cannot presently be determined. To date, the Company's insurance providers have paid 100% of the costs related to the Prager asbestos matters. The Company believes that the combination of its insurance coverage and the Invensys indemnity obligations will cover any future costs of these matters. In connection with the Company's acquisition of The Falk Corporation (“Falk”), Hamilton Sundstrand has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100 claimants in these suits. The ultimate outcome of these lawsuits cannot presently be determined. Hamilton Sundstrand is defending the Company in these lawsuits pursuant to its indemnity obligations and has paid 100% of the costs to date. Certain Water Management subsidiaries are also subject to asbestos litigation. As of June 30, 2016 , Zurn and numerous other unrelated companies were defendants in approximately 6,000 asbestos related lawsuits representing approximately 19,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June 30, 2016 , the Company estimates the potential liability for the asbestos-related claims described above as well as the claims expected to be filed to be approximately $32.0 million of which Zurn expects its insurance carriers to pay approximately $23.0 million in the next ten years on such claims, with the balance of the estimated liability being paid in subsequent years. The $32.0 million was developed based on actuarial studies and represents the projected indemnity payout for current and future claims.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Management estimates that its available insurance to cover this potential asbestos liability as of June 30, 2016 , is approximately $244.6 million , and believes that all current claims are covered by insurance. However, principally as a result of the past insolvency of certain of the Company's insurance carriers, certain coverage gaps will exist if and after the Company's other carriers have paid the first $168.6 million of aggregate liabilities. As of June 30, 2016 , the Company had a recorded receivable from its insurance carriers of $32.0 million , which corresponds to the amount of this potential asbestos liability that is covered by available insurance and is currently determined to be probable of recovery. However, there is no assurance that $244.6 million of insurance coverage will ultimately be available or that this asbestos liability will not ultimately exceed $244.6 million . Factors that could cause a decrease in the amount of available coverage include: changes in law governing the policies, potential disputes with the carriers regarding the scope of coverage, and insolvencies of one or more of the Company's carriers. Certain Company subsidiaries were named as defendants in a number of individual and class action lawsuits in various United States courts claiming damages due to the alleged failure or anticipated failure of Zurn brass fittings on the PEX plumbing systems in homes and other structures. In fiscal 2013, the Company reached an agreement in principle to settle the liability underlying this litigation. The settlement is designed to resolve, on a national basis, the Company's overall exposure for both known and unknown claims related to the alleged failure or anticipated failure of such fittings, subject to the right of eligible class members to opt-out of the settlement and pursue their claims independently. The settlement received final court approval in fiscal 2013, and utilizes a seven year claims fund, which is capped at $20.0 million , and is funded in installments over the seven year period based on claim activity and minimum funding criteria. The settlement also covers class action plaintiffs' attorneys' fees and expenses. 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 The Company has recorded an accrual related to this brass fittings liability, which takes into account, in pertinent part, the insurance carrier contribution, as well as exposure from the claims fund, opt-outs and the waiver of future insurance coverage.</t>
  </si>
  <si>
    <t>Retirement Benefits</t>
  </si>
  <si>
    <t>Compensation and Retirement Disclosure [Abstract]</t>
  </si>
  <si>
    <t>Retirement Benefits The components of net periodic benefit cost are as follows (in millions): Three Months Ended June 30, 2016 June 30, 2015 Pension Benefits: Service cost $ 0.5 $ 0.6 Interest cost 6.3 6.4 Expected return on plan assets (6.7 ) (7.2 ) Net periodic benefit cost (credit) $ 0.1 $ (0.2 ) Other Postretirement Benefits: Interest cost $ 0.3 $ 0.3 Amortization: Prior service credit (0.5 ) (0.5 ) Net periodic benefit credit $ (0.2 ) $ (0.2 ) During the first three months of fiscal 2017 and 2016 , the Company made contributions of $0.1 million and $1.3 million, respectively, to its U.S. qualified pension plan trusts. In accordance with the Company's accounting policy for defined benefit pension and other postretirement benefit plans, actuarial gains and losses above the corridor are immediately recognized in the Company's operating results. The corridor is 10% of the higher of the pension benefit obligation or the fair value of the plan assets. This adjustment is typically recorded annually in the fourth quarter in connection with the Company's required year-end re-measurement of plan assets and benefit obligations, or upon any off-cycle re-measurement event. See Note 16 to the audited consolidated financial statements of the Company's fiscal 2016 Annual Report on Form 10-K for further information regarding retirement benefits.</t>
  </si>
  <si>
    <t>Stock-Based Compensation</t>
  </si>
  <si>
    <t>Share-based Compensation [Abstract]</t>
  </si>
  <si>
    <t>Stock-Based Compensation The Rexnord Corporation 2012 Performance Incentive Plan (the "Plan"), which was amended and restated effective May 18, 2016 subject to stockholder approval at the fiscal 2017 annual meeting of stockholders, is utilized to provide performance incentives to the Company's officers, employees, directors and certain others by permitting grants of equity awards, as well as performance-based cash awards, to such persons, to encourage them to maximize Rexnord's performance and create value for Rexnord's stockholders. ASC 718, Compensation-Stock Compensation (“ASC 718”), requires compensation costs related to share-based payment transactions to be recognized in the financial statements. Generally, compensation cost is measured based on the estimated grant-date fair value of the equity instruments issued and is recognized over the requisite service period of the equity instrument, which generally coincides with the vesting period of the award. See Note 15 to the audited consolidated financial statements of the Company's fiscal 2016 Annual Report on Form 10-K for further information regarding stock-based compensation and related plans. For the three months ended June 30, 2016 and June 30, 2015 the Company recognized $2.3 million and $1.9 million , respectively, of stock-based compensation expense. As of June 30, 2016 , there was $32.6 million of total unrecognized compensation cost related to non-vested equity awards that is expected to be recognized over a weighted-average period of 2.5 years. Stock Options During the three months ended June 30, 2016 , the Company granted 2,468,192 stock options, which vest over a weighted-average term of three years, to certain of the Company's officers and employees. The fair value of each option granted under the Plan during the three months ended June 30, 2016 was estimated on the grant date using the Black-Scholes valuation model utilizing the following weighted-average assumptions: Three Months Ended June 30, 2016 Expected option term (in years) 6.5 Expected volatility factor 29% Weighted-average risk-free interest rate 1.58% Expected dividend rate 0.0% Stock option fair value $6.41 The Company estimates the expected term of stock options granted based on the midpoint between when the options vest and when they expire. The Company uses the simplified method to determine the expected term, as management does not have sufficient historical exercise data to provide a reasonable basis upon which to estimate the expected term due to the limited period of time its common stock shares has been publicly traded. The Company’s expected volatility assumptions are based on the expected volatilities of publicly-traded companies within the Company’s industry. The weighted-average risk-free interest rate is based on the U.S. Treasury yield curve in effect at the date of grant. Management also assumes expected dividends of zero. A summary of stock option activity during the first three months of fiscal 2017 and 2016 is as follows: Three Months Ended June 30, 2016 June 30, 2015 Shares Weighted Avg. Exercise Price Shares Weighted Avg. Exercise Price Number of shares under option: Outstanding at beginning of period 7,854,685 $ 15.10 8,588,518 $ 13.06 Granted 2,468,192 19.70 872,590 25.77 Exercised (1,253,211 ) 4.93 (165,992 ) 7.25 Canceled/Forfeited (188,781 ) 25.20 (98,536 ) 22.55 Outstanding at end of period (1) 8,880,885 17.59 9,196,580 14.27 Exercisable at end of period (2) 3,888,790 $ 12.55 5,536,335 $ 7.95 ______________________ (1) The weighted average remaining contractual life of options outstanding at June 30, 2016 is 6.3 years. (2) The weighted average remaining contractual life of options exercisable at June 30, 2016 is 4.2 years. Restricted Stock Units During the three months ended June 30, 2016 and 2015, the Company granted restricted stock units ("RSUs") to certain of its officers, directors, and employees. RSUs granted during the three months ended June 30, 2016 and 2015 vest ratably over three years. The fair value of each award is determined based on the Company's closing stock price on the date of grant. A summary of RSU activity during the three months ended June 30, 2016 and 2015 is as follows: Three Months Ended June 30, 2016 June 30, 2015 Shares Weighted Avg. Grant Date Fair Value Shares Weighted Avg. Grant Date Fair Value Nonvested RSUs at beginning of period 125,307 $ 24.67 53,813 $ 29.06 Granted 162,361 19.72 66,622 25.77 Vested (22,013 ) 25.33 — — Canceled/Forfeited (6,692 ) 22.81 (2,372 ) 28.46 Nonvested RSUs at end of period 258,963 $ 21.56 118,063 $ 27.21 Performance Stock Units During the three months ended June 30, 2016 and 2015, the Company granted performance stock units (“PSUs”) to certain of its officers and employees. Those PSUs have a three -year performance period, and are earned and vest, subject to continued employment, based in part on the Company’s performance relative to pre-defined goals for absolute free cash flow conversion and in part on relative total shareholder return (“TSR”) as compared to companies in the S&amp;P 1500 Industrial Index. The number of PSUs earned, which can range between 0% and 200% of the target awards granted, will be satisfied with Rexnord common stock. A summary of PSU activity during the three months ended June 30, 2016 and 2015 is as follows: Three Months Ended June 30, 2016 June 30, 2015 Shares Weighted Avg. Grant Date Fair Value Shares Weighted Avg. Grant Date Fair Value Nonvested PSUs at beginning of period 49,136 $ 28.57 — $ — Granted 40,251 22.25 50,711 28.57 Vested — — — — Canceled/Forfeited (4,200 ) 28.57 — — Nonvested PSUs at end of period 85,187 $ 27.31 50,711 $ 28.57 The fair value of the portion of PSUs with vesting based on absolute free cash flow conversion is determined based on the Company's closing stock price on the date of grant. The fair value of the portion PSUs with vesting based on TSR is determined utilizing the Monte Carlo simulation model. Assumptions used to determine the fair value of each PSU were based on historical data and standard industry valuation practices and methodology. The following weighted-average assumptions were used for the PSUs granted during the three months ended June 30, 2016 : Three Months Ended June 30, 2016 Expected volatility factor 30 % Weighted-average risk-free interest rate 1.05 % Expected dividend rate 0.0 % PSU fair value per share $25.55</t>
  </si>
  <si>
    <t>Business Segment Information</t>
  </si>
  <si>
    <t>Segment Reporting [Abstract]</t>
  </si>
  <si>
    <t>Business Segment Information The results of operations are reported in two business segments, consisting of the Process &amp; Motion Control platform and the Water Management platform. The Process &amp; Motion Control platform designs, manufactures, markets and services a comprehensive range of specified, highly-engineered mechanical components used within complex systems where our customers' reliability requirements and costs of failure or downtime are high. The Process &amp; Motion Control portfolio includes motion control products, shaft management products, aerospace components, and related value-added services. Products and services are marketed and sold globally under widely recognized brand names, including Rexnord ® , Rex ® , FlatTop ™ , Falk ® , and Link-Belt ® . Process &amp; Motion Control products and services are sold into a diverse group of attractive end markets, including food and beverage, aerospace, mining, petrochemical, energy and power generation, cement and aggregates, forest and wood products, agriculture, and general industrial and automation application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and wastewater treatment infrastructure markets. Products are marketed and sold under widely recognized brand names, including Zurn®, Wilkins®, and VAG®.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1 ). Business Segment Information: (in Millions) First Quarter Ended June 30, 2016 June 30, 2015 Net sales by product Process &amp; Motion Control: Original equipment manufacturers/ end-users $ 137.5 $ 152.3 Maintenance, repair, and operations 126.2 119.3 Total Process &amp; Motion Control 263.7 271.6 Water Management: Water safety, quality, flow control and conservation 140.1 136.5 Water infrastructure 68.0 77.0 Total Water Management 208.1 213.5 Consolidated net sales $ 471.8 $ 485.1 Income (loss) from operations Process &amp; Motion Control $ 25.7 $ 35.6 Water Management 22.7 27.4 Corporate (9.8 ) (9.8 ) Consolidated income from operations $ 38.6 $ 53.2 Non-operating expense: Interest expense, net $ (23.7 ) $ (21.6 ) Other expense, net (1.9 ) (0.4 ) Income from operations before income taxes 13.0 31.2 (Benefit) provision for income taxes (5.9 ) 10.0 Net income 18.9 21.2 Non-controlling interest loss — (0.1 ) Net income attributable to Rexnord $ 18.9 $ 21.3 Depreciation and amortization Process &amp; Motion Control $ 19.3 $ 19.2 Water Management 9.7 9.0 Consolidated $ 29.0 $ 28.2 Capital expenditures Process &amp; Motion Control $ 8.1 $ 6.3 Water Management 3.9 1.4 Consolidated $ 12.0 $ 7.7 June 30, 2016 March 31, 2016 Total assets Process &amp; Motion Control $ 2,334.3 $ 2,412.7 Water Management 945.2 933.2 Corporate 5.7 8.9 Consolidated $ 3,285.2 $ 3,354.8</t>
  </si>
  <si>
    <t>Basis of Presentation and Significant Accounting Policies (Policies)</t>
  </si>
  <si>
    <t>Recent Accounting Pronouncements</t>
  </si>
  <si>
    <t>Recent Accounting Pronouncements In March 2016, the Financial Accounting Standards Board ("FASB") issued Accounting Standards Update ("ASU") 2016-09, Compensation—Stock Compensation (Topic 718):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Company elected to early adopt this standard in the quarter ended June 30, 2016 . The impact of the adoption of this standard resulted in the following: • The Company recorded a tax benefit of $4.6 million within income tax expense for the three months ended June 30, 2016 related to the net excess tax benefit on stock options, restricted stock and performance stock units. Prior to adoption, this amount would have been recorded as a reduction of additional paid-in capital. This change may create volatility in the Company's effective tax rate. • The Company no longer reclassifies the excess tax benefit from operating activities to financing activities in the condensed consolidated statements of cash flows. The Company elected to apply this change prospectively and thus prior periods have not been adjusted. • The Company excluded the excess tax benefits from the assumed proceeds available to repurchase shares in the computation of its diluted earnings per share for the three months ended June 30, 2016 . This increased the diluted weighted average common shares outstanding by approximately 0.6 million shares. In February 2015, the FASB issued ASU 2016-02, Leases (Topic 842) ("ASU 2016-02''), which requires management to recognize lease assets and lease liabilities by lessees for all leases on the condensed consolidated balance sheets. ASU 2016-02 is effective for the Company's fiscal 2020 and interim periods included therein on a modified retrospective basis. The Company is currently evaluating the impact this guidance will have on its financial statements upon adoption. In July 2015, the FASB issued ASU No. 2015-11, Simplifying the Measurement of Inventory ("ASU 2015-11").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calculations needed to measure inventory at lower of cost or market and as such, the new guidance reduces the complexity in measurement. ASU 2015-11 is effective for the Company's first quarter of fiscal year 2018, with early adoption permitted, and must be applied prospectively. The Company is currently evaluating the impact of the adoption of this requirement on the condensed consolidated financial statements. In May 2014, the FASB issued ASU No. 2014-09, Revenue from Contracts with Customers ("ASU 2014-09") in order to develop a common revenue standard for U.S. GAAP and International Financial Reporting Standards. The guidance specifies revenue should be recognized in the amount that reflects the consideration the company expects to be entitled to in exchange for the transfer of promised goods or services to customers. ASU 2014-09 will be effective for the Company in the first quarter of fiscal 2019 and allows for full retrospective adoption applied to all periods presented or retrospective adoption with the cumulative effect of initially applying this update recognized at the date of initial application. The Company is currently evaluating the method of adoption and the potential impact adoption will have on its condensed consolidated financial statements.</t>
  </si>
  <si>
    <t>Restructuring and Other Similar Charges (Tables)</t>
  </si>
  <si>
    <t>Schedule of Restructuring and Related Costs</t>
  </si>
  <si>
    <t>The following table summarizes the Company's restructuring and other similar charges during the three months ended June 30, 2016 and June 30, 2015 by classification of operating segment (in millions): Restructuring and Other Similar Charges Three Months Ended June 30, 2016 Process &amp; Motion Control Water Management Corporate Consolidated Severance costs $ 2.4 $ 2.5 $ — $ 4.9 Lease termination and other costs — 0.7 — 0.7 Total restructuring and other similar costs $ 2.4 $ 3.2 $ — $ 5.6 Restructuring and Other Similar Charges Three Months Ended June 30, 2015 Process &amp; Motion Control Water Management Corporate Consolidated Severance costs $ 1.1 $ 0.5 $ — $ 1.6 Lease termination and other costs 0.2 0.1 — 0.3 Total restructuring and other similar costs $ 1.3 $ 0.6 $ — $ 1.9 Pre-tax loss from operations associated with this non-strategic RHF product line were as follows in the three months ended June 30, 2016 and June 30, 2015 : First Quarter ended June 30, Pre-tax Loss Description 2016 $ (4.5 ) Includes restructuring charges of $1.6 million 2015 (2.4 ) Includes restructuring charges of $0.2 million</t>
  </si>
  <si>
    <t>Summary of Activity in Restructuring Accrual</t>
  </si>
  <si>
    <t>The following table summarizes the activity in the Company's restructuring accrual for the three months ended June 30, 2016 (in millions): Severance Costs Lease Termination and Other Costs Total Restructuring accrual, March 31, 2016 (1) $ 10.5 $ 0.3 $ 10.8 Charges 4.9 0.7 5.6 Cash payments (6.0 ) (0.9 ) (6.9 ) Restructuring accrual, June 30, 2016 (1) $ 9.4 $ 0.1 $ 9.5 (1) The restructuring accrual is included in other current liabilities in the condensed consolidated balance sheets.</t>
  </si>
  <si>
    <t>Stockholders' Equity (Tables)</t>
  </si>
  <si>
    <t>Schedule of Stockholders' Equity</t>
  </si>
  <si>
    <t xml:space="preserve">Stockholders' equity consists of the following (in millions): Common Stock Additional Paid-In Capital Retained Deficit Accumulated Other Comprehensive Loss Non-controlling Interest (1) Total Stockholders’ Equity Balance at March 31, 2016 $ 1.0 $ 856.2 $ (129.6 ) $ (139.0 ) $ (0.6 ) $ 588.0 Total comprehensive income (loss) — — 18.9 (4.8 ) — 14.1 Acquisition of non-controlling interest — (0.9 ) — — 0.6 (0.3 ) Stock-based compensation expense — 2.3 — — — 2.3 Exercise of stock options, net of shares surrendered — 6.1 — — — 6.1 Balance at June 30, 2016 $ 1.0 $ 863.7 $ (110.7 ) $ (143.8 ) $ — $ 610.2 ____________________ (1) Represents a 49% non-controlling interest in a Water Management joint venture. During the first quarter of fiscal 2017, the Company acquired the remaining non-controlling interest for a cash purchase price of $0.3 million . See Note 2 for additional information. </t>
  </si>
  <si>
    <t>Accumulated Other Comprehensive Loss (Tables)</t>
  </si>
  <si>
    <t>Schedule of Accumulated Other Comprehensive Loss</t>
  </si>
  <si>
    <t>The changes in accumulated other comprehensive loss, net of tax, for the three months ended June 30, 2016 are as follows (in millions): Interest Rate Derivatives Foreign Currency Translation Pension and Postretirement Plans Total Balance at March 31, 2016 $ (16.9 ) $ (86.5 ) $ (35.6 ) $ (139.0 ) Other comprehensive loss before reclassifications (1.3 ) (4.8 ) — (6.1 ) Amounts reclassified from accumulated other comprehensive loss 1.6 — (0.3 ) 1.3 Net current period other comprehensive income (loss) 0.3 (4.8 ) (0.3 ) (4.8 ) Balance at June 30, 2016 $ (16.6 ) $ (91.3 ) $ (35.9 ) $ (143.8 )</t>
  </si>
  <si>
    <t>Reclassification out of Accumulated Other Comprehensive Loss</t>
  </si>
  <si>
    <t xml:space="preserve">The following table summarizes the amounts reclassified from accumulated other comprehensive loss to net income during the three months ended June 30, 2016 and June 30, 2015 (in millions): Three Months Ended June 30, 2016 June 30, 2015 Income Statement Line Pension and other postretirement plans Amortization of prior service credit $ (0.5 ) $ (0.5 ) Selling, general and administrative expenses Provision for income taxes 0.2 0.2 Total net of tax $ (0.3 ) $ (0.3 ) Interest rate derivatives Net realized losses on interest rate hedges $ 2.6 $ — Interest expense, net Benefit for income taxes (1.0 ) — Total net of tax $ 1.6 $ — </t>
  </si>
  <si>
    <t>Inventories (Tables)</t>
  </si>
  <si>
    <t>Summary of Major Classes of Inventories</t>
  </si>
  <si>
    <t>The major classes of inventories are summarized as follows (in millions): June 30, 2016 March 31, 2016 Finished goods $ 166.6 $ 148.4 Work in progress 57.0 55.3 Purchased components 73.0 67.6 Raw materials 52.2 49.3 Inventories at First-in, First-Out ("FIFO") cost 348.8 320.6 Adjustment to state inventories at Last-in, First-Out ("LIFO") cost 6.7 6.6 $ 355.5 $ 327.2</t>
  </si>
  <si>
    <t>Goodwill and Intangible Assets (Tables)</t>
  </si>
  <si>
    <t>Schedule of Intangible Assets and Goodwill</t>
  </si>
  <si>
    <t>The changes in the net carrying value of goodwill and identifiable intangible assets for the three months ended June 30, 2016 by operating segment, are presented below (in millions): Amortizable Intangible Assets Goodwill Indefinite Lived Intangible Assets (tradenames) Tradenames Customer Relationships Patents Total Identifiable Intangible Assets Excluding Goodwill Process &amp; Motion Control Net carrying amount as of March 31, 2016 $ 942.4 $ 190.7 $ 9.1 $ 79.0 $ 1.9 $ 280.7 Acquisitions (1) 126.3 — 17.3 58.1 5.8 81.2 Amortization — — (0.4 ) (8.6 ) (0.3 ) (9.3 ) Currency translation adjustment (1.4 ) (0.1 ) (0.1 ) (1.0 ) — (1.2 ) Net carrying amount as of June 30, 2016 $ 1,067.3 $ 190.6 $ 25.9 $ 127.5 $ 7.4 $ 351.4 Water Management Net carrying amount as of March 31, 2016 $ 251.4 $ 125.0 $ 0.6 $ 109.8 $ 4.8 $ 240.2 Amortization — — (0.1 ) (4.8 ) (0.4 ) (5.3 ) Currency translation adjustment (0.8 ) (0.3 ) 0.1 (0.1 ) 0.1 (0.2 ) Net carrying amount as of June 30, 2016 $ 250.6 $ 124.7 $ 0.6 $ 104.9 $ 4.5 $ 234.7 Consolidated Net carrying amount as of March 31, 2016 $ 1,193.8 $ 315.7 $ 9.7 $ 188.8 $ 6.7 $ 520.9 Acquisitions (1) 126.3 — 17.3 58.1 5.8 81.2 Amortization — — (0.5 ) (13.4 ) (0.7 ) (14.6 ) Currency translation adjustment (2.2 ) (0.4 ) — (1.1 ) 0.1 (1.4 ) Net carrying amount as of June 30, 2016 $ 1,317.9 $ 315.3 $ 26.5 $ 232.4 $ 11.9 $ 586.1 ____________________ (1) Refer to Note 2 for additional information regarding acquisitions.</t>
  </si>
  <si>
    <t>Schedule of Gross Carrying Amount and Accumulated Amortization for Finite-Lived Intangible Assets</t>
  </si>
  <si>
    <t>The gross carrying amount and accumulated amortization for each major class of identifiable intangible assets as of June 30, 2016 and March 31, 2016 are as follows (in millions): June 30, 2016 Weighted Average Useful Life Gross Carrying Amount Accumulated Amortization Net Carrying Amount Intangible assets subject to amortization: Patents 10 years $ 47.3 $ (35.4 ) $ 11.9 Customer relationships (including distribution network) 13 years 685.3 (452.9 ) 232.4 Tradenames 12 years 30.0 (3.5 ) 26.5 Intangible assets not subject to amortization - tradenames 315.3 — 315.3 $ 1,077.9 $ (491.8 ) $ 586.1 March 31, 2016 Weighted Average Useful Life Gross Carrying Amount Accumulated Amortization Net Carrying Amount Intangible assets subject to amortization: Patents 10 years $ 41.3 $ (34.6 ) $ 6.7 Customer relationships (including distribution network) 13 years 628.4 (439.6 ) 188.8 Tradenames 8 years 12.7 (3.0 ) 9.7 Intangible assets not subject to amortization - tradenames 315.7 — 315.7 $ 998.1 $ (477.2 ) $ 520.9</t>
  </si>
  <si>
    <t>Schedule of Gross Carrying Amount and Accumulated Amortization for Infinite-Lived Intangible Assets</t>
  </si>
  <si>
    <t>Other Current Liabilities (Tables)</t>
  </si>
  <si>
    <t>Schedule of Other Current Liabilities</t>
  </si>
  <si>
    <t>Other current liabilities are summarized as follows (in millions): June 30, 2016 March 31, 2016 Customer advances $ 9.2 $ 8.3 Sales rebates 20.6 28.2 Commissions 7.1 7.9 Restructuring and other similar charges (1) 9.5 10.8 Product warranty (2) 6.6 6.8 Risk management (3) 9.9 9.9 Legal and environmental 4.2 4.6 Taxes, other than income taxes 8.3 6.6 Income tax payable 15.9 15.0 Interest payable 5.7 5.6 Other 24.7 20.7 $ 121.7 $ 124.4 ____________________ (1) See more information related to the restructuring obligations within Note 3 Restructuring and Other Similar Charges. (2) See more information related to the product warranty obligations within Note 14 Commitments and Contingencies. (3) Includes projected liabilities related to losses arising from automobile, general and product liability claims.</t>
  </si>
  <si>
    <t>Long-Term Debt (Tables)</t>
  </si>
  <si>
    <t>Schedule of Debt</t>
  </si>
  <si>
    <t>Long-term debt is summarized as follows (in millions): June 30, 2016 March 31, 2016 Term loan (1) $ 1,782.9 $ 1,881.0 New Market Tax Credit (2) 36.8 36.8 Other (3) 2.3 2.3 Total 1,822.0 1,920.1 Less current maturities 0.7 20.2 Long-term debt $ 1,821.3 $ 1,899.9 ____________________ (1) Includes an unamortized original issue discount and debt issuance costs of $18.5 million and $20.2 million at June 30, 2016 and March 31, 2016 , respectively. (2) Includes unamortized debt issuance costs of $0.5 million and $0.6 million as of June 30, 2016 and March 31, 2016 , respectively. In connection with the New Market Tax Credit incentive program, the Company also invested an aggregate $27.6 million in the form of a loan receivable. The aggregate loan receivable is presented within Other assets on the condensed consolidated balance sheets as of June 30, 2016 and March 31, 2016 . (3) Includes additional debt at various wholly-owned subsidiaries, comprised primarily of borrowings at foreign subsidiaries and capital lease obligations.</t>
  </si>
  <si>
    <t>Derivative Financial Instruments (Tables)</t>
  </si>
  <si>
    <t>Fair Value Schedule of Derivatives Designated as Hedging Instruments</t>
  </si>
  <si>
    <t>Fair value of derivatives designated as hedging instruments under ASC 815 (in millions): June 30, 2016 March 31, 2016 Balance Sheet Classification Asset Derivatives Interest rate caps $ 0.1 $ 0.3 Other assets Liability Derivatives Interest rate swaps $ 21.1 $ 21.8 Other liabilities</t>
  </si>
  <si>
    <t>Fair Value Schedule of Derivatives Not Designated as Hedging Instruments</t>
  </si>
  <si>
    <t>Fair value of derivatives not designated as hedging instruments under ASC 815 (in millions): June 30, 2016 March 31, 2016 Balance Sheet Classification Asset Derivatives Foreign currency forward contracts $ 0.1 $ — Other current assets Liability Derivatives Foreign currency forward contracts $ 0.7 $ 0.9 Other current liabilities</t>
  </si>
  <si>
    <t>Schedules of Gains and Losses Associated with Derivative Instruments</t>
  </si>
  <si>
    <t>The following table segregates the location and the amount of gains or losses associated with the Company's derivative instruments, net of tax, within the condensed consolidated balance sheets (for qualifying ASC 815 instruments) and recognized within the condensed consolidated statements of operations (for non-qualifying ASC 815 instruments). As of June 30, 2016 , there was no ineffectiveness on the Company's designated hedging instruments. Amount of loss recognized in accumulated other comprehensive loss on derivatives Derivative instruments designated as cash flow hedging relationships under ASC 815 (in millions) June 30, 2016 March 31, 2016 Interest rate swaps $ 13.1 $ 13.5 Interest rate caps $ 3.5 $ 3.4 The Company expects to reclassify approximately $11.2 million of losses related to its interest rate derivatives recorded within accumulated other comprehensive loss into earnings as interest expense during the next twelve months. Amount recognized as income Derivative instruments not designated as hedging instruments under ASC 815 (in millions) Condensed Consolidated Statements of Operations Classification First Quarter Ended June 30, 2016 June 30, 2015 Foreign currency forward contracts Other expense, net $ 0.3 $ 0.1</t>
  </si>
  <si>
    <t>Fair Value Measurements (Tables)</t>
  </si>
  <si>
    <t>Summary of Assets Recognized at Fair Value on a Recurring Basis</t>
  </si>
  <si>
    <t>The following table provides a summary of the Company's assets and liabilities recognized at fair value on a recurring basis as of June 30, 2016 and March 31, 2016 (in millions): Fair Value as of June 30, 2016 Level 1 Level 2 Level 3 Total Assets: Interest rate caps $ — $ 0.1 $ — $ 0.1 Foreign currency forward contracts — 0.1 — 0.1 Total assets at fair value $ — $ 0.2 $ — $ 0.2 Liabilities: Interest rate swaps $ — $ 21.1 $ — $ 21.1 Foreign currency forward contracts $ — $ 0.7 $ — $ 0.7 Total liabilities at fair value $ — $ 21.8 $ — $ 21.8 Fair Value as of March 31, 2016 Level 1 Level 2 Level 3 Total Assets: Interest rate caps $ — $ 0.3 $ — $ 0.3 Total assets at fair value $ — $ 0.3 $ — $ 0.3 Liabilities: Interest rate swaps $ — $ 21.8 $ — $ 21.8 Foreign currency forward contracts — 0.9 — 0.9 Total liabilities at fair value $ — $ 22.7 $ — $ 22.7</t>
  </si>
  <si>
    <t>Summary of Liabilities Recognized at Fair Value on a Recurring Basis</t>
  </si>
  <si>
    <t>Commitments and Contingencies (Tables)</t>
  </si>
  <si>
    <t>Schedule of Product Warranty Liability</t>
  </si>
  <si>
    <t>The following table presents changes in the Company's product warranty liability (in millions): Three Months Ended June 30, 2016 June 30, 2015 Balance at beginning of period $ 6.8 $ 6.8 Acquired obligations 0.4 — Charged to operations 0.9 0.6 Claims settled (1.5 ) (0.7 ) Balance at end of period $ 6.6 $ 6.7</t>
  </si>
  <si>
    <t>Retirement Benefits (Tables)</t>
  </si>
  <si>
    <t>Schedule of Net Benefit Costs</t>
  </si>
  <si>
    <t>The components of net periodic benefit cost are as follows (in millions): Three Months Ended June 30, 2016 June 30, 2015 Pension Benefits: Service cost $ 0.5 $ 0.6 Interest cost 6.3 6.4 Expected return on plan assets (6.7 ) (7.2 ) Net periodic benefit cost (credit) $ 0.1 $ (0.2 ) Other Postretirement Benefits: Interest cost $ 0.3 $ 0.3 Amortization: Prior service credit (0.5 ) (0.5 ) Net periodic benefit credit $ (0.2 ) $ (0.2 )</t>
  </si>
  <si>
    <t>Stock-Based Compensation (Tables)</t>
  </si>
  <si>
    <t>Schedule of Share-based Compensation Arrangements</t>
  </si>
  <si>
    <t>The following weighted-average assumptions were used for the PSUs granted during the three months ended June 30, 2016 : Three Months Ended June 30, 2016 Expected volatility factor 30 % Weighted-average risk-free interest rate 1.05 % Expected dividend rate 0.0 % PSU fair value per share $25.55 The fair value of each option granted under the Plan during the three months ended June 30, 2016 was estimated on the grant date using the Black-Scholes valuation model utilizing the following weighted-average assumptions: Three Months Ended June 30, 2016 Expected option term (in years) 6.5 Expected volatility factor 29% Weighted-average risk-free interest rate 1.58% Expected dividend rate 0.0% Stock option fair value $6.41</t>
  </si>
  <si>
    <t>Schedule of Stock Option Activity</t>
  </si>
  <si>
    <t xml:space="preserve">A summary of stock option activity during the first three months of fiscal 2017 and 2016 is as follows: Three Months Ended June 30, 2016 June 30, 2015 Shares Weighted Avg. Exercise Price Shares Weighted Avg. Exercise Price Number of shares under option: Outstanding at beginning of period 7,854,685 $ 15.10 8,588,518 $ 13.06 Granted 2,468,192 19.70 872,590 25.77 Exercised (1,253,211 ) 4.93 (165,992 ) 7.25 Canceled/Forfeited (188,781 ) 25.20 (98,536 ) 22.55 Outstanding at end of period (1) 8,880,885 17.59 9,196,580 14.27 Exercisable at end of period (2) 3,888,790 $ 12.55 5,536,335 $ 7.95 ______________________ (1) The weighted average remaining contractual life of options outstanding at June 30, 2016 is 6.3 years. (2) The weighted average remaining contractual life of options exercisable at June 30, 2016 is 4.2 years. </t>
  </si>
  <si>
    <t>Schedule of Nonvested Restricted Stock Units Activity</t>
  </si>
  <si>
    <t>A summary of RSU activity during the three months ended June 30, 2016 and 2015 is as follows: Three Months Ended June 30, 2016 June 30, 2015 Shares Weighted Avg. Grant Date Fair Value Shares Weighted Avg. Grant Date Fair Value Nonvested RSUs at beginning of period 125,307 $ 24.67 53,813 $ 29.06 Granted 162,361 19.72 66,622 25.77 Vested (22,013 ) 25.33 — — Canceled/Forfeited (6,692 ) 22.81 (2,372 ) 28.46 Nonvested RSUs at end of period 258,963 $ 21.56 118,063 $ 27.21</t>
  </si>
  <si>
    <t>Schedule of Nonvested Performance-based Units Activity</t>
  </si>
  <si>
    <t>A summary of PSU activity during the three months ended June 30, 2016 and 2015 is as follows: Three Months Ended June 30, 2016 June 30, 2015 Shares Weighted Avg. Grant Date Fair Value Shares Weighted Avg. Grant Date Fair Value Nonvested PSUs at beginning of period 49,136 $ 28.57 — $ — Granted 40,251 22.25 50,711 28.57 Vested — — — — Canceled/Forfeited (4,200 ) 28.57 — — Nonvested PSUs at end of period 85,187 $ 27.31 50,711 $ 28.57</t>
  </si>
  <si>
    <t>Business Segment Information (Tables)</t>
  </si>
  <si>
    <t>Schedule of Segment Reporting Information, by Segment</t>
  </si>
  <si>
    <t>Business Segment Information: (in Millions) First Quarter Ended June 30, 2016 June 30, 2015 Net sales by product Process &amp; Motion Control: Original equipment manufacturers/ end-users $ 137.5 $ 152.3 Maintenance, repair, and operations 126.2 119.3 Total Process &amp; Motion Control 263.7 271.6 Water Management: Water safety, quality, flow control and conservation 140.1 136.5 Water infrastructure 68.0 77.0 Total Water Management 208.1 213.5 Consolidated net sales $ 471.8 $ 485.1 Income (loss) from operations Process &amp; Motion Control $ 25.7 $ 35.6 Water Management 22.7 27.4 Corporate (9.8 ) (9.8 ) Consolidated income from operations $ 38.6 $ 53.2 Non-operating expense: Interest expense, net $ (23.7 ) $ (21.6 ) Other expense, net (1.9 ) (0.4 ) Income from operations before income taxes 13.0 31.2 (Benefit) provision for income taxes (5.9 ) 10.0 Net income 18.9 21.2 Non-controlling interest loss — (0.1 ) Net income attributable to Rexnord $ 18.9 $ 21.3 Depreciation and amortization Process &amp; Motion Control $ 19.3 $ 19.2 Water Management 9.7 9.0 Consolidated $ 29.0 $ 28.2 Capital expenditures Process &amp; Motion Control $ 8.1 $ 6.3 Water Management 3.9 1.4 Consolidated $ 12.0 $ 7.7 June 30, 2016 March 31, 2016 Total assets Process &amp; Motion Control $ 2,334.3 $ 2,412.7 Water Management 945.2 933.2 Corporate 5.7 8.9 Consolidated $ 3,285.2 $ 3,354.8</t>
  </si>
  <si>
    <t>Basis of Presentation and Significant Account Policies (Narrative) (Details) - USD ($) shares in Thousands, $ in Millions</t>
  </si>
  <si>
    <t>New Accounting Pronouncement, Early Adoption [Line Items]</t>
  </si>
  <si>
    <t>Weighted average number diluted shares outstanding adjustment</t>
  </si>
  <si>
    <t>Accounting Standards Update 2016-09 | New Accounting Pronouncement, Early Adoption, Effect</t>
  </si>
  <si>
    <t>Income tax benefit</t>
  </si>
  <si>
    <t>Acquisitions (Details) - USD ($) $ in Millions</t>
  </si>
  <si>
    <t>Jun. 01, 2016</t>
  </si>
  <si>
    <t>Business Acquisition [Line Items]</t>
  </si>
  <si>
    <t>Cash purchase price, net</t>
  </si>
  <si>
    <t>Cambridge</t>
  </si>
  <si>
    <t>Additional consideration transferred</t>
  </si>
  <si>
    <t>Other intangible assets</t>
  </si>
  <si>
    <t>Other net assets</t>
  </si>
  <si>
    <t>Water Management</t>
  </si>
  <si>
    <t>Restructuring and Other Similar Charges - Costs to Date by Segment (Details) - USD ($) $ in Millions</t>
  </si>
  <si>
    <t>Restructuring Cost and Reserve [Line Items]</t>
  </si>
  <si>
    <t>Severance costs</t>
  </si>
  <si>
    <t>Lease termination and other costs</t>
  </si>
  <si>
    <t>Operating Segments | Process &amp; Motion Control</t>
  </si>
  <si>
    <t>Operating Segments | Process &amp; Motion Control | Severance costs</t>
  </si>
  <si>
    <t>Operating Segments | Process &amp; Motion Control | Lease termination and other costs</t>
  </si>
  <si>
    <t>Operating Segments | Water Management</t>
  </si>
  <si>
    <t>Operating Segments | Water Management | Severance costs</t>
  </si>
  <si>
    <t>Operating Segments | Water Management | Lease termination and other costs</t>
  </si>
  <si>
    <t>Corporate</t>
  </si>
  <si>
    <t>Corporate | Severance costs</t>
  </si>
  <si>
    <t>Corporate | Lease termination and other costs</t>
  </si>
  <si>
    <t>Restructuring and Other Similar Charges - Reserve Roll Forward (Details) - USD ($) $ in Millions</t>
  </si>
  <si>
    <t>Restructuring Reserve [Roll Forward]</t>
  </si>
  <si>
    <t>Restructuring accrual, beginning period</t>
  </si>
  <si>
    <t>Charges</t>
  </si>
  <si>
    <t>Cash payments</t>
  </si>
  <si>
    <t>Restructuring accrual, ending period</t>
  </si>
  <si>
    <t>Restructuring and Other Similar Charges Pre-tax Loss From Operations Associated with the Non-strategic Exit of the RHF Product-line (Details) - USD ($) $ in Millions</t>
  </si>
  <si>
    <t>Restructuring charges</t>
  </si>
  <si>
    <t>RHF Product Line</t>
  </si>
  <si>
    <t>Pre-tax Loss</t>
  </si>
  <si>
    <t>Income Taxes (Details) - USD ($) $ in Millions</t>
  </si>
  <si>
    <t>Effective income tax rate</t>
  </si>
  <si>
    <t>(45.40%)</t>
  </si>
  <si>
    <t>32.10%</t>
  </si>
  <si>
    <t>Federal statutory rate</t>
  </si>
  <si>
    <t>35.00%</t>
  </si>
  <si>
    <t>Unrecognized tax benefits</t>
  </si>
  <si>
    <t>Unrecognized Tax Benefits, Total Liability</t>
  </si>
  <si>
    <t>Interest and penalties included in unrecognized tax benefits</t>
  </si>
  <si>
    <t>Interest and penalties recognized as income tax expense</t>
  </si>
  <si>
    <t>Earnings per Share (Details) - shares</t>
  </si>
  <si>
    <t>Antidilutive securities excluded from computation of earnings per share (in shares)</t>
  </si>
  <si>
    <t>Stockholders' Equity - Roll Forward (Details) - USD ($) $ in Millions</t>
  </si>
  <si>
    <t>Increase (Decrease) in Stockholders' Equity [Roll Forward]</t>
  </si>
  <si>
    <t>Beginning balance</t>
  </si>
  <si>
    <t>Total comprehensive income (loss)</t>
  </si>
  <si>
    <t>Acquisition of non-controlling interest</t>
  </si>
  <si>
    <t>Exercise of stock options, net of shares surrendered</t>
  </si>
  <si>
    <t>Ending balance</t>
  </si>
  <si>
    <t>Additional Paid-In Capital</t>
  </si>
  <si>
    <t>Retained Deficit</t>
  </si>
  <si>
    <t>Non-controlling Interest</t>
  </si>
  <si>
    <t>Non-controlling interest, percentage of ownership by non-controlling owners</t>
  </si>
  <si>
    <t>49.00%</t>
  </si>
  <si>
    <t>Stockholders' Equity - Narrative (Details) - USD ($)</t>
  </si>
  <si>
    <t>Mar. 31, 2015</t>
  </si>
  <si>
    <t>Class of Stock [Line Items]</t>
  </si>
  <si>
    <t>Stock repurchase program, existing repurchase authority</t>
  </si>
  <si>
    <t>Stock repurchase program, shares, acquired (in shares)</t>
  </si>
  <si>
    <t>Stock repurchase program, authorized amount</t>
  </si>
  <si>
    <t>Accumulated Other Comprehensive Loss - Changes in Accumulated Other Comprehensive Income (Loss) (Details) - USD ($) $ in Millions</t>
  </si>
  <si>
    <t>AOCI Attributable to Parent, Net of Tax [Roll Forward]</t>
  </si>
  <si>
    <t>Amounts reclassified from accumulated other comprehensive loss</t>
  </si>
  <si>
    <t>Interest Rate Derivatives</t>
  </si>
  <si>
    <t>Other comprehensive loss before reclassifications</t>
  </si>
  <si>
    <t>Foreign Currency Translation</t>
  </si>
  <si>
    <t>Pension and Postretirement Plans</t>
  </si>
  <si>
    <t>AOCI Attributable to Parent</t>
  </si>
  <si>
    <t>Accumulated Other Comprehensive Loss - Reclassifications out of Accumulated Other Comprehensive Loss (Details) - USD ($) $ in Millions</t>
  </si>
  <si>
    <t>Pension and other postretirement plans</t>
  </si>
  <si>
    <t>Total net of tax</t>
  </si>
  <si>
    <t>Interest rate derivatives</t>
  </si>
  <si>
    <t>Benefit for income taxes</t>
  </si>
  <si>
    <t>Accumulated Defined Benefit Plans Adjustment</t>
  </si>
  <si>
    <t>Provision for income taxes</t>
  </si>
  <si>
    <t>Selling, general and administrative expenses | Accumulated Defined Benefit Plans Adjustment, Net Prior Service Attributable to Parent</t>
  </si>
  <si>
    <t>Amortization of prior service credit</t>
  </si>
  <si>
    <t>Reclassification out of Accumulated Other Comprehensive Income | Interest Rate Contract | Accumulated Net Gain (Loss) from Cash Flow Hedges Including Portion Attributable to Noncontrolling Interest</t>
  </si>
  <si>
    <t>Net realized losses on interest rate hedges</t>
  </si>
  <si>
    <t>Inventories - Inventory by Category (Details) - USD ($) $ in Millions</t>
  </si>
  <si>
    <t>Finished goods</t>
  </si>
  <si>
    <t>Work in progress</t>
  </si>
  <si>
    <t>Purchased components</t>
  </si>
  <si>
    <t>Raw materials</t>
  </si>
  <si>
    <t>Inventories at First-in, First-Out (FIFO) cost</t>
  </si>
  <si>
    <t>Adjustment to state inventories at Last-in, First-Out (LIFO) cost</t>
  </si>
  <si>
    <t>Goodwill and Intangible Assets - Changes in the Net Carrying Value (Details) - USD ($) $ in Millions</t>
  </si>
  <si>
    <t>Net carrying amount, beginning balance</t>
  </si>
  <si>
    <t>Amortization</t>
  </si>
  <si>
    <t>Currency translation adjustment</t>
  </si>
  <si>
    <t>Net carrying amount, ending balance</t>
  </si>
  <si>
    <t>Indefinite Lived Intangible Assets (tradenames)</t>
  </si>
  <si>
    <t>Amortizable Intangible Assets</t>
  </si>
  <si>
    <t>Total Identifiable Intangible Assets Excluding Goodwill</t>
  </si>
  <si>
    <t>Tradenames</t>
  </si>
  <si>
    <t>Tradenames | Operating Segments | Process &amp; Motion Control</t>
  </si>
  <si>
    <t>Tradenames | Operating Segments | Water Management</t>
  </si>
  <si>
    <t>Customer Relationships</t>
  </si>
  <si>
    <t>Customer Relationships | Operating Segments | Process &amp; Motion Control</t>
  </si>
  <si>
    <t>Customer Relationships | Operating Segments | Water Management</t>
  </si>
  <si>
    <t>Patents</t>
  </si>
  <si>
    <t>Patents | Operating Segments | Process &amp; Motion Control</t>
  </si>
  <si>
    <t>Patents | Operating Segments | Water Management</t>
  </si>
  <si>
    <t>Goodwill and Intangible Assets - Gross Carrying Amount and Accumulated Amortization (Details) - USD ($) $ in Millions</t>
  </si>
  <si>
    <t>12 Months Ended</t>
  </si>
  <si>
    <t>Intangible assets subject to amortization:</t>
  </si>
  <si>
    <t>Accumulated Amortization</t>
  </si>
  <si>
    <t>Intangible assets not subject to amortization - tradenames</t>
  </si>
  <si>
    <t>Gross carrying amount</t>
  </si>
  <si>
    <t>Net carrying amount</t>
  </si>
  <si>
    <t>Weighted Average Useful Life</t>
  </si>
  <si>
    <t>10 years</t>
  </si>
  <si>
    <t>Gross Carrying Amount</t>
  </si>
  <si>
    <t>Net Carrying Amount</t>
  </si>
  <si>
    <t>Customer relationships (including distribution network)</t>
  </si>
  <si>
    <t>13 years</t>
  </si>
  <si>
    <t>12 years</t>
  </si>
  <si>
    <t>8 years</t>
  </si>
  <si>
    <t>Goodwill and Intangible Assets - Narrative (Details) - USD ($) $ in Millions</t>
  </si>
  <si>
    <t>Finite-Lived Intangible Assets [Line Items]</t>
  </si>
  <si>
    <t>Amortization expense in fiscal year</t>
  </si>
  <si>
    <t>Amortization expense, year two</t>
  </si>
  <si>
    <t>Amortization expense, year three</t>
  </si>
  <si>
    <t>Amortization expense, year four</t>
  </si>
  <si>
    <t>Amortization expense, year five</t>
  </si>
  <si>
    <t>Finite-lived intangible asset, useful life</t>
  </si>
  <si>
    <t>Other Current Liabilities - By Category (Details) - USD ($) $ in Millions</t>
  </si>
  <si>
    <t>Components of Other Current Liabilities [Line Items]</t>
  </si>
  <si>
    <t>Customer advances</t>
  </si>
  <si>
    <t>Sales rebates</t>
  </si>
  <si>
    <t>Commissions</t>
  </si>
  <si>
    <t>Product warranty</t>
  </si>
  <si>
    <t>Risk management</t>
  </si>
  <si>
    <t>Legal and environmental</t>
  </si>
  <si>
    <t>Taxes, other than income taxes</t>
  </si>
  <si>
    <t>Income tax payable</t>
  </si>
  <si>
    <t>Interest payable</t>
  </si>
  <si>
    <t>Other</t>
  </si>
  <si>
    <t>Long-Term Debt - Summary of Debt (Details) - USD ($) $ in Millions</t>
  </si>
  <si>
    <t>Debt Instrument [Line Items]</t>
  </si>
  <si>
    <t>Long-term debt, gross</t>
  </si>
  <si>
    <t>Less current maturities</t>
  </si>
  <si>
    <t>Senior Secured Credit Facility | Credit Facility</t>
  </si>
  <si>
    <t>Unamortized original issue discount</t>
  </si>
  <si>
    <t>New Market Tax Credit | Other Debt</t>
  </si>
  <si>
    <t>Aggregate loan receivable</t>
  </si>
  <si>
    <t>Other Subsidiary Debt | Other Debt</t>
  </si>
  <si>
    <t>Long-Term Debt - Narrative (Details)</t>
  </si>
  <si>
    <t>Jun. 30, 2016USD ($)</t>
  </si>
  <si>
    <t>Mar. 31, 2016USD ($)</t>
  </si>
  <si>
    <t>Senior Secured Credit Facility | Term Loan Facility</t>
  </si>
  <si>
    <t>Maximum borrowing capacity</t>
  </si>
  <si>
    <t>LIBOR floor</t>
  </si>
  <si>
    <t>1.00%</t>
  </si>
  <si>
    <t>Applicable margin</t>
  </si>
  <si>
    <t>3.00%</t>
  </si>
  <si>
    <t>Line of Credit Facility, Voluntary Prepayment</t>
  </si>
  <si>
    <t>Senior Secured Credit Facility | Revolving Credit Facility</t>
  </si>
  <si>
    <t>Average interest rate</t>
  </si>
  <si>
    <t>4.00%</t>
  </si>
  <si>
    <t>Effective interest rate</t>
  </si>
  <si>
    <t>Letters of credit outstanding, amount</t>
  </si>
  <si>
    <t>Covenant terms, company's ratio</t>
  </si>
  <si>
    <t>Senior Secured Credit Facility | Credit Facility | Senior Secured Leverage Ratio (Numerator) | Maximum</t>
  </si>
  <si>
    <t>Covenant terms, positive ratio</t>
  </si>
  <si>
    <t>Accounts Receivable Securitization Program | Other Debt</t>
  </si>
  <si>
    <t>Available borrowing capacity</t>
  </si>
  <si>
    <t>Derivative Financial Instruments - Interest Rate Derivatives (Details)</t>
  </si>
  <si>
    <t>Jun. 30, 2016USD ($)derivative</t>
  </si>
  <si>
    <t>Derivatives, Fair Value [Line Items]</t>
  </si>
  <si>
    <t>Derivative, effectiveness of hedge</t>
  </si>
  <si>
    <t>78.00%</t>
  </si>
  <si>
    <t>Derivative, net hedge ineffectiveness gain (loss)</t>
  </si>
  <si>
    <t>Maximum</t>
  </si>
  <si>
    <t>Derivative, average cap interest rate</t>
  </si>
  <si>
    <t>2.79%</t>
  </si>
  <si>
    <t>London Interbank Offered Rate (LIBOR)</t>
  </si>
  <si>
    <t>Interest rate swaps</t>
  </si>
  <si>
    <t>Number of derivatives | derivative</t>
  </si>
  <si>
    <t>Derivative, notional amount</t>
  </si>
  <si>
    <t>Weighted average fixed interest rate</t>
  </si>
  <si>
    <t>2.55%</t>
  </si>
  <si>
    <t>Interest rate swaps | London Interbank Offered Rate (LIBOR)</t>
  </si>
  <si>
    <t>Interest rate caps</t>
  </si>
  <si>
    <t>Derivative liability, notional amount</t>
  </si>
  <si>
    <t>Variable rate interest</t>
  </si>
  <si>
    <t>Derivative, cost of hedge</t>
  </si>
  <si>
    <t>Derivative Financial Instruments - Foreign Currency Forward Contracts Asset Position (Details) - USD ($) $ in Millions</t>
  </si>
  <si>
    <t>Designated as Hedging Instrument | Other assets | Interest rate caps</t>
  </si>
  <si>
    <t>Derivative [Line Items]</t>
  </si>
  <si>
    <t>Asset Derivatives</t>
  </si>
  <si>
    <t>Designated as Hedging Instrument | Other liabilities | Interest rate swaps</t>
  </si>
  <si>
    <t>Liability Derivatives</t>
  </si>
  <si>
    <t>Not Designated as Hedging Instrument | Other current assets | Foreign currency forward contracts</t>
  </si>
  <si>
    <t>Not Designated as Hedging Instrument | Other current liabilities | Foreign currency forward contracts</t>
  </si>
  <si>
    <t>Derivative Financial Instruments - Gains/Losses in AOCI (Details) - Designated as Hedging Instrument - USD ($) $ in Millions</t>
  </si>
  <si>
    <t>Accumulated Other Comprehensive Income (Loss) [Line Items]</t>
  </si>
  <si>
    <t>Amount of loss recognized in accumulated other comprehensive loss on derivatives</t>
  </si>
  <si>
    <t>Derivative Financial Instruments - Gain or Loss Recognized in Income (Details) - USD ($) $ in Millions</t>
  </si>
  <si>
    <t>Trading Activity, Gains and Losses, Net [Line Items]</t>
  </si>
  <si>
    <t>Expected reclassification of loss into earnings as interest expense</t>
  </si>
  <si>
    <t>Other expense, net | Foreign currency forward contracts</t>
  </si>
  <si>
    <t>Trading Gain (Loss)</t>
  </si>
  <si>
    <t>Fair Value Measurements (Details) - USD ($) $ in Millions</t>
  </si>
  <si>
    <t>Liabilities:</t>
  </si>
  <si>
    <t>Fair value of long-term debt</t>
  </si>
  <si>
    <t>Net realizable value, property, plant and equipment</t>
  </si>
  <si>
    <t>Fair Value, Measurements, Recurring</t>
  </si>
  <si>
    <t>Assets:</t>
  </si>
  <si>
    <t>Total assets at fair value</t>
  </si>
  <si>
    <t>Total liabilities at fair value</t>
  </si>
  <si>
    <t>Fair Value, Measurements, Recurring | Level 1</t>
  </si>
  <si>
    <t>Fair Value, Measurements, Recurring | Level 2</t>
  </si>
  <si>
    <t>Fair Value, Measurements, Recurring | Level 3</t>
  </si>
  <si>
    <t>Fair Value, Measurements, Recurring | Interest rate caps</t>
  </si>
  <si>
    <t>Fair Value, Measurements, Recurring | Interest rate caps | Level 1</t>
  </si>
  <si>
    <t>Fair Value, Measurements, Recurring | Interest rate caps | Level 2</t>
  </si>
  <si>
    <t>Fair Value, Measurements, Recurring | Interest rate caps | Level 3</t>
  </si>
  <si>
    <t>Fair Value, Measurements, Recurring | Foreign currency forward contracts</t>
  </si>
  <si>
    <t>Foreign currency forward contracts</t>
  </si>
  <si>
    <t>Fair Value, Measurements, Recurring | Foreign currency forward contracts | Level 1</t>
  </si>
  <si>
    <t>Fair Value, Measurements, Recurring | Foreign currency forward contracts | Level 2</t>
  </si>
  <si>
    <t>Fair Value, Measurements, Recurring | Foreign currency forward contracts | Level 3</t>
  </si>
  <si>
    <t>Fair Value, Measurements, Recurring | Interest rate swaps</t>
  </si>
  <si>
    <t>Fair Value, Measurements, Recurring | Interest rate swaps | Level 1</t>
  </si>
  <si>
    <t>Fair Value, Measurements, Recurring | Interest rate swaps | Level 2</t>
  </si>
  <si>
    <t>Fair Value, Measurements, Recurring | Interest rate swaps | Level 3</t>
  </si>
  <si>
    <t>Facility Closing</t>
  </si>
  <si>
    <t>Commitments and Contingencies - Warranty Roll Forward (Details) - USD ($) $ in Millions</t>
  </si>
  <si>
    <t>Movement in Product Warranty Accrual [Roll Forward]</t>
  </si>
  <si>
    <t>Balance at beginning of period</t>
  </si>
  <si>
    <t>Acquired obligations</t>
  </si>
  <si>
    <t>Charged to operations</t>
  </si>
  <si>
    <t>Claims settled</t>
  </si>
  <si>
    <t>Balance at end of period</t>
  </si>
  <si>
    <t>Commitments and Contingencies - Narrative (Details)</t>
  </si>
  <si>
    <t>Jun. 30, 2016USD ($)lawsuitclaimant</t>
  </si>
  <si>
    <t>Mar. 31, 2013USD ($)</t>
  </si>
  <si>
    <t>Dec. 31, 2002defendant</t>
  </si>
  <si>
    <t>Loss Contingencies [Line Items]</t>
  </si>
  <si>
    <t>Indemnification resulting from business acquisition, amount (more than)</t>
  </si>
  <si>
    <t>Insurance policy coverage</t>
  </si>
  <si>
    <t>Environmental Issue | Ellsworth Industrial Park Site</t>
  </si>
  <si>
    <t>Indemnification resulting from business acquisition, percentage of costs paid to date by seller</t>
  </si>
  <si>
    <t>100.00%</t>
  </si>
  <si>
    <t>Asbestos Issue | Stearns</t>
  </si>
  <si>
    <t>Number of claimants | claimant</t>
  </si>
  <si>
    <t>Asbestos Issue | Prager</t>
  </si>
  <si>
    <t>Number of lawsuits | lawsuit</t>
  </si>
  <si>
    <t>Insurance coverage, percentage of costs paid to date by insurance providers</t>
  </si>
  <si>
    <t>Asbestos Issue | Falk</t>
  </si>
  <si>
    <t>Asbestos Issue | Zurn</t>
  </si>
  <si>
    <t>Estimate of possible loss</t>
  </si>
  <si>
    <t>Estimated claim payments made over specified period</t>
  </si>
  <si>
    <t>Time frame of estimated claims disbursements</t>
  </si>
  <si>
    <t>Estimated insurance recoveries</t>
  </si>
  <si>
    <t>Damages from Product Defects | Zurn</t>
  </si>
  <si>
    <t>Claim settlement funding period</t>
  </si>
  <si>
    <t>7 years</t>
  </si>
  <si>
    <t>Settlement agreement, consideration</t>
  </si>
  <si>
    <t>Minimum | Environmental Issue | Ellsworth Industrial Park Site</t>
  </si>
  <si>
    <t>Number of defendants | defendant</t>
  </si>
  <si>
    <t>Retirement Benefits (Details) - USD ($) $ in Millions</t>
  </si>
  <si>
    <t>Defined Benefit Plan Disclosure [Line Items]</t>
  </si>
  <si>
    <t>Contributions by employer</t>
  </si>
  <si>
    <t>Pension Benefits</t>
  </si>
  <si>
    <t>Service cost</t>
  </si>
  <si>
    <t>Interest cost</t>
  </si>
  <si>
    <t>Expected return on plan assets</t>
  </si>
  <si>
    <t>Net periodic benefit credit</t>
  </si>
  <si>
    <t>Other Postretirement Benefits</t>
  </si>
  <si>
    <t>Prior service credit</t>
  </si>
  <si>
    <t>Stock-Based Compensation - Narrative (Details) - USD ($) $ in Millions</t>
  </si>
  <si>
    <t>Share-based Compensation Arrangement by Share-based Payment Award [Line Items]</t>
  </si>
  <si>
    <t>Total unrecognized compensation cost</t>
  </si>
  <si>
    <t>Unrecognized compensation cost, period for recognition</t>
  </si>
  <si>
    <t>2 years 6 months</t>
  </si>
  <si>
    <t>Stock options granted (shares)</t>
  </si>
  <si>
    <t>Weighted-average vesting period</t>
  </si>
  <si>
    <t>3 years</t>
  </si>
  <si>
    <t>Restricted Stock Units (RSUs)</t>
  </si>
  <si>
    <t>Performance Shares (PSUs)</t>
  </si>
  <si>
    <t>Performance Shares (PSUs) | Minimum</t>
  </si>
  <si>
    <t>Award vesting rights, percentage</t>
  </si>
  <si>
    <t>0.00%</t>
  </si>
  <si>
    <t>Performance Shares (PSUs) | Maximum</t>
  </si>
  <si>
    <t>200.00%</t>
  </si>
  <si>
    <t>Stock-Based Compensation - Stock Options (Details) - $ / shares</t>
  </si>
  <si>
    <t>Share-based Compensation Arrangement by Share-based Payment Award, Fair Value Assumptions and Methodology [Abstract]</t>
  </si>
  <si>
    <t>Expected option term (in years)</t>
  </si>
  <si>
    <t>6 years 6 months</t>
  </si>
  <si>
    <t>Expected volatility factor</t>
  </si>
  <si>
    <t>29.00%</t>
  </si>
  <si>
    <t>Weighted-average risk-free interest rate</t>
  </si>
  <si>
    <t>1.58%</t>
  </si>
  <si>
    <t>Expected dividend rate</t>
  </si>
  <si>
    <t>Stock option fair value (in dollars per share)</t>
  </si>
  <si>
    <t>Shares</t>
  </si>
  <si>
    <t>Outstanding at beginning of period (shares)</t>
  </si>
  <si>
    <t>Granted (shares)</t>
  </si>
  <si>
    <t>Exercised (shares)</t>
  </si>
  <si>
    <t>Canceled/Forfeited (shares)</t>
  </si>
  <si>
    <t>Outstanding at end of period (shares)</t>
  </si>
  <si>
    <t>Exercisable at end of period (shares)</t>
  </si>
  <si>
    <t>Weighted Avg. Exercise Price</t>
  </si>
  <si>
    <t>Outstanding at beginning of period (in dollars per share)</t>
  </si>
  <si>
    <t>Granted (in dollars per share)</t>
  </si>
  <si>
    <t>Exercised (in dollars per share)</t>
  </si>
  <si>
    <t>Canceled/Forfeited (in dollars per share)</t>
  </si>
  <si>
    <t>Outstanding at end of period (in dollars per share)</t>
  </si>
  <si>
    <t>Exercisable at end of period (in dollars per share)</t>
  </si>
  <si>
    <t>Weighted average remaining contractual life of options outstanding</t>
  </si>
  <si>
    <t>6 years 4 months</t>
  </si>
  <si>
    <t>Weighted average remaining contractual life of options exercisable</t>
  </si>
  <si>
    <t>4 years 2 months</t>
  </si>
  <si>
    <t>Stock-Based Compensation - Nonvested Stock Unit Activity (Details) - $ / shares</t>
  </si>
  <si>
    <t>Non-vested units beginning of period (shares)</t>
  </si>
  <si>
    <t>Vested (shares)</t>
  </si>
  <si>
    <t>Non-vested units end of period (shares)</t>
  </si>
  <si>
    <t>Weighted Avg. Grant Date Fair Value</t>
  </si>
  <si>
    <t>Non-vested units beginning of period (in dollars per share)</t>
  </si>
  <si>
    <t>Vested (in dollars per share)</t>
  </si>
  <si>
    <t>Non-vested units end of period (in dollars per share)</t>
  </si>
  <si>
    <t>Stock-Based Compensation - Performance Stock Units (Details)</t>
  </si>
  <si>
    <t>Jun. 30, 2016$ / shares</t>
  </si>
  <si>
    <t>30.00%</t>
  </si>
  <si>
    <t>1.05%</t>
  </si>
  <si>
    <t>PSU fair value (in dollars per share)</t>
  </si>
  <si>
    <t>Business Segment Information (Details) $ in Millions</t>
  </si>
  <si>
    <t>Jun. 30, 2016USD ($)segment</t>
  </si>
  <si>
    <t>Jun. 30, 2015USD ($)</t>
  </si>
  <si>
    <t>Segment Reporting Information [Line Items]</t>
  </si>
  <si>
    <t>Number of business segments | segment</t>
  </si>
  <si>
    <t>Segment Reporting Information, Income (Loss) before Income Taxes [Abstract]</t>
  </si>
  <si>
    <t>Income (loss) from operations</t>
  </si>
  <si>
    <t>Segment Reporting Information, Additional Information [Abstract]</t>
  </si>
  <si>
    <t>Depreciation and amortization</t>
  </si>
  <si>
    <t>Capital expenditures</t>
  </si>
  <si>
    <t>Original equipment manufacturers/ end-users | Operating Segments | Process &amp; Motion Control</t>
  </si>
  <si>
    <t>Maintenance, repair, and operations | Operating Segments | Process &amp; Motion Control</t>
  </si>
  <si>
    <t>Water safety, quality, flow control and conservation | Operating Segments | Water Management</t>
  </si>
  <si>
    <t>Water infrastructure | Operating Segments | Water Management</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Layer &quot;#,##0_);_(&quot;Lay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39288</v>
      </c>
    </row>
    <row spans="1:3" r="6">
      <c t="s" s="4" r="A6">
        <v>8</v>
      </c>
      <c t="s" s="4" r="B6">
        <v>9</v>
      </c>
    </row>
    <row spans="1:3" r="7">
      <c t="s" s="4" r="A7">
        <v>10</v>
      </c>
      <c t="s" s="4" r="B7">
        <v>11</v>
      </c>
    </row>
    <row spans="1:3" r="8">
      <c t="s" s="4" r="A8">
        <v>12</v>
      </c>
      <c t="s" s="4" r="B8">
        <v>13</v>
      </c>
    </row>
    <row spans="1:3" r="9">
      <c t="s" s="4" r="A9">
        <v>14</v>
      </c>
      <c t="n" s="6" r="B9">
        <v>2017</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n" s="6" r="C14">
        <v>102712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2</v>
      </c>
      <c t="s" s="2" r="B1">
        <v>1</v>
      </c>
    </row>
    <row spans="1:2" r="2">
      <c t="s" s="2" r="B2">
        <v>2</v>
      </c>
    </row>
    <row spans="1:2" r="3">
      <c t="s" s="3" r="A3">
        <v>154</v>
      </c>
    </row>
    <row spans="1:2" r="4">
      <c t="s" s="4" r="A4">
        <v>112</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3.2</v>
      </c>
      <c t="n" s="7" r="C3">
        <v>484.6</v>
      </c>
    </row>
    <row spans="1:3" r="4">
      <c t="s" s="4" r="A4">
        <v>28</v>
      </c>
      <c t="n" s="8" r="B4">
        <v>305.4</v>
      </c>
      <c t="n" s="8" r="C4">
        <v>317.6</v>
      </c>
    </row>
    <row spans="1:3" r="5">
      <c t="s" s="4" r="A5">
        <v>29</v>
      </c>
      <c t="n" s="8" r="B5">
        <v>355.5</v>
      </c>
      <c t="n" s="8" r="C5">
        <v>327.2</v>
      </c>
    </row>
    <row spans="1:3" r="6">
      <c t="s" s="4" r="A6">
        <v>30</v>
      </c>
      <c t="n" s="8" r="B6">
        <v>51.4</v>
      </c>
      <c t="n" s="8" r="C6">
        <v>46.7</v>
      </c>
    </row>
    <row spans="1:3" r="7">
      <c t="s" s="4" r="A7">
        <v>31</v>
      </c>
      <c t="n" s="8" r="B7">
        <v>895.5</v>
      </c>
      <c t="n" s="8" r="C7">
        <v>1176.1</v>
      </c>
    </row>
    <row spans="1:3" r="8">
      <c t="s" s="4" r="A8">
        <v>32</v>
      </c>
      <c t="n" s="8" r="B8">
        <v>416.8</v>
      </c>
      <c t="n" s="8" r="C8">
        <v>397.2</v>
      </c>
    </row>
    <row spans="1:3" r="9">
      <c t="s" s="4" r="A9">
        <v>33</v>
      </c>
      <c t="n" s="8" r="B9">
        <v>586.1</v>
      </c>
      <c t="n" s="8" r="C9">
        <v>520.9</v>
      </c>
    </row>
    <row spans="1:3" r="10">
      <c t="s" s="4" r="A10">
        <v>34</v>
      </c>
      <c t="n" s="8" r="B10">
        <v>1317.9</v>
      </c>
      <c t="n" s="8" r="C10">
        <v>1193.8</v>
      </c>
    </row>
    <row spans="1:3" r="11">
      <c t="s" s="4" r="A11">
        <v>35</v>
      </c>
      <c t="n" s="6" r="B11">
        <v>32</v>
      </c>
      <c t="n" s="6" r="C11">
        <v>32</v>
      </c>
    </row>
    <row spans="1:3" r="12">
      <c t="s" s="4" r="A12">
        <v>36</v>
      </c>
      <c t="n" s="8" r="B12">
        <v>36.9</v>
      </c>
      <c t="n" s="8" r="C12">
        <v>34.8</v>
      </c>
    </row>
    <row spans="1:3" r="13">
      <c t="s" s="4" r="A13">
        <v>37</v>
      </c>
      <c t="n" s="8" r="B13">
        <v>3285.2</v>
      </c>
      <c t="n" s="8" r="C13">
        <v>3354.8</v>
      </c>
    </row>
    <row spans="1:3" r="14">
      <c t="s" s="3" r="A14">
        <v>38</v>
      </c>
    </row>
    <row spans="1:3" r="15">
      <c t="s" s="4" r="A15">
        <v>39</v>
      </c>
      <c t="n" s="8" r="B15">
        <v>0.7</v>
      </c>
      <c t="n" s="8" r="C15">
        <v>20.2</v>
      </c>
    </row>
    <row spans="1:3" r="16">
      <c t="s" s="4" r="A16">
        <v>40</v>
      </c>
      <c t="n" s="8" r="B16">
        <v>188.2</v>
      </c>
      <c t="n" s="8" r="C16">
        <v>200.8</v>
      </c>
    </row>
    <row spans="1:3" r="17">
      <c t="s" s="4" r="A17">
        <v>41</v>
      </c>
      <c t="n" s="8" r="B17">
        <v>49.8</v>
      </c>
      <c t="n" s="6" r="C17">
        <v>54</v>
      </c>
    </row>
    <row spans="1:3" r="18">
      <c t="s" s="4" r="A18">
        <v>42</v>
      </c>
      <c t="n" s="6" r="B18">
        <v>5</v>
      </c>
      <c t="n" s="6" r="C18">
        <v>5</v>
      </c>
    </row>
    <row spans="1:3" r="19">
      <c t="s" s="4" r="A19">
        <v>43</v>
      </c>
      <c t="n" s="8" r="B19">
        <v>121.7</v>
      </c>
      <c t="n" s="8" r="C19">
        <v>124.4</v>
      </c>
    </row>
    <row spans="1:3" r="20">
      <c t="s" s="4" r="A20">
        <v>44</v>
      </c>
      <c t="n" s="8" r="B20">
        <v>365.4</v>
      </c>
      <c t="n" s="8" r="C20">
        <v>404.4</v>
      </c>
    </row>
    <row spans="1:3" r="21">
      <c t="s" s="4" r="A21">
        <v>45</v>
      </c>
      <c t="n" s="8" r="B21">
        <v>1821.3</v>
      </c>
      <c t="n" s="8" r="C21">
        <v>1899.9</v>
      </c>
    </row>
    <row spans="1:3" r="22">
      <c t="s" s="4" r="A22">
        <v>46</v>
      </c>
      <c t="n" s="8" r="B22">
        <v>197.4</v>
      </c>
      <c t="n" s="8" r="C22">
        <v>195.5</v>
      </c>
    </row>
    <row spans="1:3" r="23">
      <c t="s" s="4" r="A23">
        <v>47</v>
      </c>
      <c t="n" s="8" r="B23">
        <v>209.4</v>
      </c>
      <c t="n" s="6" r="C23">
        <v>186</v>
      </c>
    </row>
    <row spans="1:3" r="24">
      <c t="s" s="4" r="A24">
        <v>48</v>
      </c>
      <c t="n" s="6" r="B24">
        <v>32</v>
      </c>
      <c t="n" s="6" r="C24">
        <v>32</v>
      </c>
    </row>
    <row spans="1:3" r="25">
      <c t="s" s="4" r="A25">
        <v>49</v>
      </c>
      <c t="n" s="8" r="B25">
        <v>49.5</v>
      </c>
      <c t="n" s="6" r="C25">
        <v>49</v>
      </c>
    </row>
    <row spans="1:3" r="26">
      <c t="s" s="4" r="A26">
        <v>50</v>
      </c>
      <c t="n" s="6" r="B26">
        <v>2675</v>
      </c>
      <c t="n" s="8" r="C26">
        <v>2766.8</v>
      </c>
    </row>
    <row spans="1:3" r="27">
      <c t="s" s="3" r="A27">
        <v>51</v>
      </c>
    </row>
    <row spans="1:3" r="28">
      <c t="s" s="4" r="A28">
        <v>52</v>
      </c>
      <c t="n" s="6" r="B28">
        <v>0</v>
      </c>
      <c t="n" s="6" r="C28">
        <v>0</v>
      </c>
    </row>
    <row spans="1:3" r="29">
      <c t="s" s="4" r="A29">
        <v>53</v>
      </c>
      <c t="n" s="6" r="B29">
        <v>1</v>
      </c>
      <c t="n" s="6" r="C29">
        <v>1</v>
      </c>
    </row>
    <row spans="1:3" r="30">
      <c t="s" s="4" r="A30">
        <v>54</v>
      </c>
      <c t="n" s="8" r="B30">
        <v>863.7</v>
      </c>
      <c t="n" s="8" r="C30">
        <v>856.2</v>
      </c>
    </row>
    <row spans="1:3" r="31">
      <c t="s" s="4" r="A31">
        <v>55</v>
      </c>
      <c t="n" s="8" r="B31">
        <v>-110.7</v>
      </c>
      <c t="n" s="8" r="C31">
        <v>-129.6</v>
      </c>
    </row>
    <row spans="1:3" r="32">
      <c t="s" s="4" r="A32">
        <v>56</v>
      </c>
      <c t="n" s="8" r="B32">
        <v>-143.8</v>
      </c>
      <c t="n" s="6" r="C32">
        <v>-139</v>
      </c>
    </row>
    <row spans="1:3" r="33">
      <c t="s" s="4" r="A33">
        <v>57</v>
      </c>
      <c t="n" s="8" r="B33">
        <v>610.2</v>
      </c>
      <c t="n" s="8" r="C33">
        <v>588.6</v>
      </c>
    </row>
    <row spans="1:3" r="34">
      <c t="s" s="4" r="A34">
        <v>58</v>
      </c>
      <c t="n" s="6" r="B34">
        <v>0</v>
      </c>
      <c t="n" s="8" r="C34">
        <v>-0.6</v>
      </c>
    </row>
    <row spans="1:3" r="35">
      <c t="s" s="4" r="A35">
        <v>59</v>
      </c>
      <c t="n" s="8" r="B35">
        <v>610.2</v>
      </c>
      <c t="n" s="6" r="C35">
        <v>588</v>
      </c>
    </row>
    <row spans="1:3" r="36">
      <c t="s" s="4" r="A36">
        <v>60</v>
      </c>
      <c t="n" s="7" r="B36">
        <v>3285.2</v>
      </c>
      <c t="n" s="7" r="C36">
        <v>33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3</v>
      </c>
      <c t="s" s="2" r="B1">
        <v>1</v>
      </c>
    </row>
    <row spans="1:2" r="2">
      <c t="s" s="2" r="B2">
        <v>2</v>
      </c>
    </row>
    <row spans="1:2" r="3">
      <c t="s" s="3" r="A3">
        <v>134</v>
      </c>
    </row>
    <row spans="1:2" r="4">
      <c t="s" s="4" r="A4">
        <v>184</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186</v>
      </c>
      <c t="s" s="2" r="B1">
        <v>1</v>
      </c>
    </row>
    <row spans="1:2" r="2">
      <c t="s" s="2" r="B2">
        <v>2</v>
      </c>
    </row>
    <row spans="1:2" r="3">
      <c t="s" s="3" r="A3">
        <v>140</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3" r="A3">
        <v>149</v>
      </c>
    </row>
    <row spans="1:2" r="4">
      <c t="s" s="4" r="A4">
        <v>192</v>
      </c>
      <c t="s" s="4"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94</v>
      </c>
      <c t="s" s="2" r="B1">
        <v>1</v>
      </c>
    </row>
    <row spans="1:2" r="2">
      <c t="s" s="2" r="B2">
        <v>2</v>
      </c>
    </row>
    <row spans="1:2" r="3">
      <c t="s" s="3" r="A3">
        <v>152</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9</v>
      </c>
      <c t="s" s="2" r="B1">
        <v>1</v>
      </c>
    </row>
    <row spans="1:2" r="2">
      <c t="s" s="2" r="B2">
        <v>2</v>
      </c>
    </row>
    <row spans="1:2" r="3">
      <c t="s" s="3" r="A3">
        <v>154</v>
      </c>
    </row>
    <row spans="1:2" r="4">
      <c t="s" s="4" r="A4">
        <v>200</v>
      </c>
      <c t="s" s="4"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57</v>
      </c>
    </row>
    <row spans="1:2" r="4">
      <c t="s" s="4" r="A4">
        <v>203</v>
      </c>
      <c t="s" s="4" r="B4">
        <v>204</v>
      </c>
    </row>
    <row spans="1:2" r="5">
      <c t="s" s="4" r="A5">
        <v>205</v>
      </c>
      <c t="s" s="4" r="B5">
        <v>206</v>
      </c>
    </row>
    <row spans="1:2" r="6">
      <c t="s" s="4" r="A6">
        <v>207</v>
      </c>
      <c t="s" s="4" r="B6">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5</v>
      </c>
    </row>
    <row spans="1:3" r="2">
      <c t="s" s="3" r="A2">
        <v>62</v>
      </c>
    </row>
    <row spans="1:3" r="3">
      <c t="s" s="4" r="A3">
        <v>63</v>
      </c>
      <c t="n" s="9" r="B3">
        <v>0.01</v>
      </c>
      <c t="n" s="9" r="C3">
        <v>0.01</v>
      </c>
    </row>
    <row spans="1:3" r="4">
      <c t="s" s="4" r="A4">
        <v>64</v>
      </c>
      <c t="n" s="6" r="B4">
        <v>10000000</v>
      </c>
      <c t="n" s="6" r="C4">
        <v>10000000</v>
      </c>
    </row>
    <row spans="1:3" r="5">
      <c t="s" s="4" r="A5">
        <v>65</v>
      </c>
      <c t="n" s="6" r="B5">
        <v>0</v>
      </c>
      <c t="n" s="6" r="C5">
        <v>0</v>
      </c>
    </row>
    <row spans="1:3" r="6">
      <c t="s" s="3" r="A6">
        <v>66</v>
      </c>
    </row>
    <row spans="1:3" r="7">
      <c t="s" s="4" r="A7">
        <v>63</v>
      </c>
      <c t="n" s="9" r="B7">
        <v>0.01</v>
      </c>
      <c t="n" s="9" r="C7">
        <v>0.01</v>
      </c>
    </row>
    <row spans="1:3" r="8">
      <c t="s" s="4" r="A8">
        <v>64</v>
      </c>
      <c t="n" s="6" r="B8">
        <v>200000000</v>
      </c>
      <c t="n" s="6" r="C8">
        <v>200000000</v>
      </c>
    </row>
    <row spans="1:3" r="9">
      <c t="s" s="4" r="A9">
        <v>65</v>
      </c>
      <c t="n" s="6" r="B9">
        <v>102710986</v>
      </c>
      <c t="n" s="6" r="C9">
        <v>101435762</v>
      </c>
    </row>
    <row spans="1:3" r="10">
      <c t="s" s="4" r="A10">
        <v>67</v>
      </c>
      <c t="n" s="6" r="B10">
        <v>102710986</v>
      </c>
      <c t="n" s="6" r="C10">
        <v>1014357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8</v>
      </c>
      <c t="s" s="2" r="B1">
        <v>1</v>
      </c>
    </row>
    <row spans="1:2" r="2">
      <c t="s" s="2" r="B2">
        <v>2</v>
      </c>
    </row>
    <row spans="1:2" r="3">
      <c t="s" s="3" r="A3">
        <v>160</v>
      </c>
    </row>
    <row spans="1:2" r="4">
      <c t="s" s="4" r="A4">
        <v>209</v>
      </c>
      <c t="s" s="4" r="B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163</v>
      </c>
    </row>
    <row spans="1:2" r="4">
      <c t="s" s="4" r="A4">
        <v>212</v>
      </c>
      <c t="s" s="4" r="B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14</v>
      </c>
      <c t="s" s="2" r="B1">
        <v>1</v>
      </c>
    </row>
    <row spans="1:2" r="2">
      <c t="s" s="2" r="B2">
        <v>2</v>
      </c>
    </row>
    <row spans="1:2" r="3">
      <c t="s" s="3" r="A3">
        <v>166</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21</v>
      </c>
      <c t="s" s="2" r="B1">
        <v>1</v>
      </c>
    </row>
    <row spans="1:2" r="2">
      <c t="s" s="2" r="B2">
        <v>2</v>
      </c>
    </row>
    <row spans="1:2" r="3">
      <c t="s" s="3" r="A3">
        <v>169</v>
      </c>
    </row>
    <row spans="1:2" r="4">
      <c t="s" s="4" r="A4">
        <v>222</v>
      </c>
      <c t="s" s="4" r="B4">
        <v>223</v>
      </c>
    </row>
    <row spans="1:2" r="5">
      <c t="s" s="4" r="A5">
        <v>224</v>
      </c>
      <c t="s" s="4" r="B5">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172</v>
      </c>
    </row>
    <row spans="1:2" r="4">
      <c t="s" s="4" r="A4">
        <v>226</v>
      </c>
      <c t="s" s="4" r="B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8</v>
      </c>
      <c t="s" s="2" r="B1">
        <v>1</v>
      </c>
    </row>
    <row spans="1:2" r="2">
      <c t="s" s="2" r="B2">
        <v>2</v>
      </c>
    </row>
    <row spans="1:2" r="3">
      <c t="s" s="3" r="A3">
        <v>175</v>
      </c>
    </row>
    <row spans="1:2" r="4">
      <c t="s" s="4" r="A4">
        <v>229</v>
      </c>
      <c t="s" s="4" r="B4">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31</v>
      </c>
      <c t="s" s="2" r="B1">
        <v>1</v>
      </c>
    </row>
    <row spans="1:2" r="2">
      <c t="s" s="2" r="B2">
        <v>2</v>
      </c>
    </row>
    <row spans="1:2" r="3">
      <c t="s" s="3" r="A3">
        <v>178</v>
      </c>
    </row>
    <row spans="1:2" r="4">
      <c t="s" s="4" r="A4">
        <v>232</v>
      </c>
      <c t="s" s="4" r="B4">
        <v>233</v>
      </c>
    </row>
    <row spans="1:2" r="5">
      <c t="s" s="4" r="A5">
        <v>234</v>
      </c>
      <c t="s" s="4" r="B5">
        <v>235</v>
      </c>
    </row>
    <row spans="1:2" r="6">
      <c t="s" s="4" r="A6">
        <v>236</v>
      </c>
      <c t="s" s="4" r="B6">
        <v>237</v>
      </c>
    </row>
    <row spans="1:2" r="7">
      <c t="s" s="4" r="A7">
        <v>238</v>
      </c>
      <c t="s" s="4" r="B7">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181</v>
      </c>
    </row>
    <row spans="1:2" r="4">
      <c t="s" s="4" r="A4">
        <v>241</v>
      </c>
      <c t="s" s="4" r="B4">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3</v>
      </c>
      <c t="s" s="2" r="B1">
        <v>1</v>
      </c>
    </row>
    <row spans="1:3" r="2">
      <c t="s" s="2" r="B2">
        <v>2</v>
      </c>
      <c t="s" s="2" r="C2">
        <v>69</v>
      </c>
    </row>
    <row spans="1:3" r="3">
      <c t="s" s="3" r="A3">
        <v>244</v>
      </c>
    </row>
    <row spans="1:3" r="4">
      <c t="s" s="4" r="A4">
        <v>245</v>
      </c>
      <c t="n" s="6" r="B4">
        <v>2491</v>
      </c>
      <c t="n" s="6" r="C4">
        <v>2958</v>
      </c>
    </row>
    <row spans="1:3" r="5">
      <c t="s" s="4" r="A5">
        <v>246</v>
      </c>
    </row>
    <row spans="1:3" r="6">
      <c t="s" s="3" r="A6">
        <v>244</v>
      </c>
    </row>
    <row spans="1:3" r="7">
      <c t="s" s="4" r="A7">
        <v>247</v>
      </c>
      <c t="n" s="7" r="B7">
        <v>4.6</v>
      </c>
    </row>
    <row spans="1:3" r="8">
      <c t="s" s="4" r="A8">
        <v>245</v>
      </c>
      <c t="n" s="6" r="B8">
        <v>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t="s" s="1" r="A1">
        <v>248</v>
      </c>
      <c t="s" s="2" r="B1">
        <v>249</v>
      </c>
      <c t="s" s="2" r="C1">
        <v>2</v>
      </c>
      <c t="s" s="2" r="D1">
        <v>69</v>
      </c>
      <c t="s" s="2" r="E1">
        <v>25</v>
      </c>
    </row>
    <row spans="1:5" r="2">
      <c t="s" s="3" r="A2">
        <v>250</v>
      </c>
    </row>
    <row spans="1:5" r="3">
      <c t="s" s="4" r="A3">
        <v>251</v>
      </c>
      <c t="n" s="7" r="C3">
        <v>214.4</v>
      </c>
      <c t="n" s="7" r="D3">
        <v>-1.1</v>
      </c>
    </row>
    <row spans="1:5" r="4">
      <c t="s" s="4" r="A4">
        <v>34</v>
      </c>
      <c t="n" s="8" r="C4">
        <v>1317.9</v>
      </c>
      <c t="n" s="7" r="E4">
        <v>1193.8</v>
      </c>
    </row>
    <row spans="1:5" r="5">
      <c t="s" s="4" r="A5">
        <v>252</v>
      </c>
    </row>
    <row spans="1:5" r="6">
      <c t="s" s="3" r="A6">
        <v>250</v>
      </c>
    </row>
    <row spans="1:5" r="7">
      <c t="s" s="4" r="A7">
        <v>251</v>
      </c>
      <c t="n" s="11" r="B7">
        <v>210</v>
      </c>
    </row>
    <row spans="1:5" r="8">
      <c t="s" s="4" r="A8">
        <v>253</v>
      </c>
      <c t="n" s="8" r="B8">
        <v>4.1</v>
      </c>
    </row>
    <row spans="1:5" r="9">
      <c t="s" s="4" r="A9">
        <v>34</v>
      </c>
      <c t="n" s="8" r="B9">
        <v>126.3</v>
      </c>
    </row>
    <row spans="1:5" r="10">
      <c t="s" s="4" r="A10">
        <v>254</v>
      </c>
      <c t="n" s="8" r="B10">
        <v>81.2</v>
      </c>
    </row>
    <row spans="1:5" r="11">
      <c t="s" s="4" r="A11">
        <v>255</v>
      </c>
      <c t="n" s="7" r="B11">
        <v>6.6</v>
      </c>
    </row>
    <row spans="1:5" r="12">
      <c t="s" s="4" r="A12">
        <v>256</v>
      </c>
    </row>
    <row spans="1:5" r="13">
      <c t="s" s="3" r="A13">
        <v>250</v>
      </c>
    </row>
    <row spans="1:5" r="14">
      <c t="s" s="4" r="A14">
        <v>251</v>
      </c>
      <c t="n" s="7" r="C14">
        <v>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471.8</v>
      </c>
      <c t="n" s="7" r="C4">
        <v>485.1</v>
      </c>
    </row>
    <row spans="1:3" r="5">
      <c t="s" s="4" r="A5">
        <v>72</v>
      </c>
      <c t="n" s="8" r="B5">
        <v>306.4</v>
      </c>
      <c t="n" s="8" r="C5">
        <v>315.3</v>
      </c>
    </row>
    <row spans="1:3" r="6">
      <c t="s" s="4" r="A6">
        <v>73</v>
      </c>
      <c t="n" s="8" r="B6">
        <v>165.4</v>
      </c>
      <c t="n" s="8" r="C6">
        <v>169.8</v>
      </c>
    </row>
    <row spans="1:3" r="7">
      <c t="s" s="4" r="A7">
        <v>74</v>
      </c>
      <c t="n" s="8" r="B7">
        <v>106.6</v>
      </c>
      <c t="n" s="8" r="C7">
        <v>100.4</v>
      </c>
    </row>
    <row spans="1:3" r="8">
      <c t="s" s="4" r="A8">
        <v>75</v>
      </c>
      <c t="n" s="8" r="B8">
        <v>5.6</v>
      </c>
      <c t="n" s="8" r="C8">
        <v>1.9</v>
      </c>
    </row>
    <row spans="1:3" r="9">
      <c t="s" s="4" r="A9">
        <v>76</v>
      </c>
      <c t="n" s="8" r="B9">
        <v>14.6</v>
      </c>
      <c t="n" s="8" r="C9">
        <v>14.3</v>
      </c>
    </row>
    <row spans="1:3" r="10">
      <c t="s" s="4" r="A10">
        <v>77</v>
      </c>
      <c t="n" s="8" r="B10">
        <v>38.6</v>
      </c>
      <c t="n" s="8" r="C10">
        <v>53.2</v>
      </c>
    </row>
    <row spans="1:3" r="11">
      <c t="s" s="3" r="A11">
        <v>78</v>
      </c>
    </row>
    <row spans="1:3" r="12">
      <c t="s" s="4" r="A12">
        <v>79</v>
      </c>
      <c t="n" s="8" r="B12">
        <v>-23.7</v>
      </c>
      <c t="n" s="8" r="C12">
        <v>-21.6</v>
      </c>
    </row>
    <row spans="1:3" r="13">
      <c t="s" s="4" r="A13">
        <v>80</v>
      </c>
      <c t="n" s="8" r="B13">
        <v>-1.9</v>
      </c>
      <c t="n" s="8" r="C13">
        <v>-0.4</v>
      </c>
    </row>
    <row spans="1:3" r="14">
      <c t="s" s="4" r="A14">
        <v>81</v>
      </c>
      <c t="n" s="6" r="B14">
        <v>13</v>
      </c>
      <c t="n" s="8" r="C14">
        <v>31.2</v>
      </c>
    </row>
    <row spans="1:3" r="15">
      <c t="s" s="4" r="A15">
        <v>82</v>
      </c>
      <c t="n" s="8" r="B15">
        <v>-5.9</v>
      </c>
      <c t="n" s="6" r="C15">
        <v>10</v>
      </c>
    </row>
    <row spans="1:3" r="16">
      <c t="s" s="4" r="A16">
        <v>83</v>
      </c>
      <c t="n" s="8" r="B16">
        <v>18.9</v>
      </c>
      <c t="n" s="8" r="C16">
        <v>21.2</v>
      </c>
    </row>
    <row spans="1:3" r="17">
      <c t="s" s="4" r="A17">
        <v>84</v>
      </c>
      <c t="n" s="6" r="B17">
        <v>0</v>
      </c>
      <c t="n" s="8" r="C17">
        <v>-0.1</v>
      </c>
    </row>
    <row spans="1:3" r="18">
      <c t="s" s="4" r="A18">
        <v>85</v>
      </c>
      <c t="n" s="7" r="B18">
        <v>18.9</v>
      </c>
      <c t="n" s="7" r="C18">
        <v>21.3</v>
      </c>
    </row>
    <row spans="1:3" r="19">
      <c t="s" s="3" r="A19">
        <v>86</v>
      </c>
    </row>
    <row spans="1:3" r="20">
      <c t="s" s="4" r="A20">
        <v>87</v>
      </c>
      <c t="n" s="9" r="B20">
        <v>0.19</v>
      </c>
      <c t="n" s="9" r="C20">
        <v>0.21</v>
      </c>
    </row>
    <row spans="1:3" r="21">
      <c t="s" s="4" r="A21">
        <v>88</v>
      </c>
      <c t="n" s="10" r="B21">
        <v>0.18</v>
      </c>
      <c t="n" s="10" r="C21">
        <v>0.2</v>
      </c>
    </row>
    <row spans="1:3" r="22">
      <c t="s" s="3" r="A22">
        <v>89</v>
      </c>
    </row>
    <row spans="1:3" r="23">
      <c t="s" s="4" r="A23">
        <v>87</v>
      </c>
      <c t="n" s="10" r="B23">
        <v>0.19</v>
      </c>
      <c t="n" s="10" r="C23">
        <v>0.21</v>
      </c>
    </row>
    <row spans="1:3" r="24">
      <c t="s" s="4" r="A24">
        <v>88</v>
      </c>
      <c t="n" s="9" r="B24">
        <v>0.18</v>
      </c>
      <c t="n" s="9" r="C24">
        <v>0.2</v>
      </c>
    </row>
    <row spans="1:3" r="25">
      <c t="s" s="3" r="A25">
        <v>90</v>
      </c>
    </row>
    <row spans="1:3" r="26">
      <c t="s" s="4" r="A26">
        <v>91</v>
      </c>
      <c t="n" s="6" r="B26">
        <v>101685</v>
      </c>
      <c t="n" s="6" r="C26">
        <v>101409</v>
      </c>
    </row>
    <row spans="1:3" r="27">
      <c t="s" s="4" r="A27">
        <v>92</v>
      </c>
      <c t="n" s="6" r="B27">
        <v>2491</v>
      </c>
      <c t="n" s="6" r="C27">
        <v>2958</v>
      </c>
    </row>
    <row spans="1:3" r="28">
      <c t="s" s="4" r="A28">
        <v>93</v>
      </c>
      <c t="n" s="6" r="B28">
        <v>104176</v>
      </c>
      <c t="n" s="6" r="C28">
        <v>1043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7</v>
      </c>
      <c t="s" s="2" r="B1">
        <v>1</v>
      </c>
    </row>
    <row spans="1:3" r="2">
      <c t="s" s="2" r="B2">
        <v>2</v>
      </c>
      <c t="s" s="2" r="C2">
        <v>69</v>
      </c>
    </row>
    <row spans="1:3" r="3">
      <c t="s" s="3" r="A3">
        <v>258</v>
      </c>
    </row>
    <row spans="1:3" r="4">
      <c t="s" s="4" r="A4">
        <v>75</v>
      </c>
      <c t="n" s="7" r="B4">
        <v>5.6</v>
      </c>
      <c t="n" s="7" r="C4">
        <v>1.9</v>
      </c>
    </row>
    <row spans="1:3" r="5">
      <c t="s" s="4" r="A5">
        <v>259</v>
      </c>
    </row>
    <row spans="1:3" r="6">
      <c t="s" s="3" r="A6">
        <v>258</v>
      </c>
    </row>
    <row spans="1:3" r="7">
      <c t="s" s="4" r="A7">
        <v>75</v>
      </c>
      <c t="n" s="8" r="B7">
        <v>4.9</v>
      </c>
      <c t="n" s="8" r="C7">
        <v>1.6</v>
      </c>
    </row>
    <row spans="1:3" r="8">
      <c t="s" s="4" r="A8">
        <v>260</v>
      </c>
    </row>
    <row spans="1:3" r="9">
      <c t="s" s="3" r="A9">
        <v>258</v>
      </c>
    </row>
    <row spans="1:3" r="10">
      <c t="s" s="4" r="A10">
        <v>75</v>
      </c>
      <c t="n" s="8" r="B10">
        <v>0.7</v>
      </c>
      <c t="n" s="8" r="C10">
        <v>0.3</v>
      </c>
    </row>
    <row spans="1:3" r="11">
      <c t="s" s="4" r="A11">
        <v>261</v>
      </c>
    </row>
    <row spans="1:3" r="12">
      <c t="s" s="3" r="A12">
        <v>258</v>
      </c>
    </row>
    <row spans="1:3" r="13">
      <c t="s" s="4" r="A13">
        <v>75</v>
      </c>
      <c t="n" s="8" r="B13">
        <v>2.4</v>
      </c>
      <c t="n" s="8" r="C13">
        <v>1.3</v>
      </c>
    </row>
    <row spans="1:3" r="14">
      <c t="s" s="4" r="A14">
        <v>262</v>
      </c>
    </row>
    <row spans="1:3" r="15">
      <c t="s" s="3" r="A15">
        <v>258</v>
      </c>
    </row>
    <row spans="1:3" r="16">
      <c t="s" s="4" r="A16">
        <v>75</v>
      </c>
      <c t="n" s="8" r="B16">
        <v>2.4</v>
      </c>
      <c t="n" s="8" r="C16">
        <v>1.1</v>
      </c>
    </row>
    <row spans="1:3" r="17">
      <c t="s" s="4" r="A17">
        <v>263</v>
      </c>
    </row>
    <row spans="1:3" r="18">
      <c t="s" s="3" r="A18">
        <v>258</v>
      </c>
    </row>
    <row spans="1:3" r="19">
      <c t="s" s="4" r="A19">
        <v>75</v>
      </c>
      <c t="n" s="6" r="B19">
        <v>0</v>
      </c>
      <c t="n" s="8" r="C19">
        <v>0.2</v>
      </c>
    </row>
    <row spans="1:3" r="20">
      <c t="s" s="4" r="A20">
        <v>264</v>
      </c>
    </row>
    <row spans="1:3" r="21">
      <c t="s" s="3" r="A21">
        <v>258</v>
      </c>
    </row>
    <row spans="1:3" r="22">
      <c t="s" s="4" r="A22">
        <v>75</v>
      </c>
      <c t="n" s="8" r="B22">
        <v>3.2</v>
      </c>
      <c t="n" s="8" r="C22">
        <v>0.6</v>
      </c>
    </row>
    <row spans="1:3" r="23">
      <c t="s" s="4" r="A23">
        <v>265</v>
      </c>
    </row>
    <row spans="1:3" r="24">
      <c t="s" s="3" r="A24">
        <v>258</v>
      </c>
    </row>
    <row spans="1:3" r="25">
      <c t="s" s="4" r="A25">
        <v>75</v>
      </c>
      <c t="n" s="8" r="B25">
        <v>2.5</v>
      </c>
      <c t="n" s="8" r="C25">
        <v>0.5</v>
      </c>
    </row>
    <row spans="1:3" r="26">
      <c t="s" s="4" r="A26">
        <v>266</v>
      </c>
    </row>
    <row spans="1:3" r="27">
      <c t="s" s="3" r="A27">
        <v>258</v>
      </c>
    </row>
    <row spans="1:3" r="28">
      <c t="s" s="4" r="A28">
        <v>75</v>
      </c>
      <c t="n" s="8" r="B28">
        <v>0.7</v>
      </c>
      <c t="n" s="8" r="C28">
        <v>0.1</v>
      </c>
    </row>
    <row spans="1:3" r="29">
      <c t="s" s="4" r="A29">
        <v>267</v>
      </c>
    </row>
    <row spans="1:3" r="30">
      <c t="s" s="3" r="A30">
        <v>258</v>
      </c>
    </row>
    <row spans="1:3" r="31">
      <c t="s" s="4" r="A31">
        <v>75</v>
      </c>
      <c t="n" s="6" r="B31">
        <v>0</v>
      </c>
      <c t="n" s="6" r="C31">
        <v>0</v>
      </c>
    </row>
    <row spans="1:3" r="32">
      <c t="s" s="4" r="A32">
        <v>268</v>
      </c>
    </row>
    <row spans="1:3" r="33">
      <c t="s" s="3" r="A33">
        <v>258</v>
      </c>
    </row>
    <row spans="1:3" r="34">
      <c t="s" s="4" r="A34">
        <v>75</v>
      </c>
      <c t="n" s="6" r="B34">
        <v>0</v>
      </c>
      <c t="n" s="6" r="C34">
        <v>0</v>
      </c>
    </row>
    <row spans="1:3" r="35">
      <c t="s" s="4" r="A35">
        <v>269</v>
      </c>
    </row>
    <row spans="1:3" r="36">
      <c t="s" s="3" r="A36">
        <v>258</v>
      </c>
    </row>
    <row spans="1:3" r="37">
      <c t="s" s="4" r="A37">
        <v>75</v>
      </c>
      <c t="n" s="11" r="B37">
        <v>0</v>
      </c>
      <c t="n" s="11" r="C3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0</v>
      </c>
      <c t="s" s="2" r="B1">
        <v>1</v>
      </c>
    </row>
    <row spans="1:3" r="2">
      <c t="s" s="2" r="B2">
        <v>2</v>
      </c>
      <c t="s" s="2" r="C2">
        <v>69</v>
      </c>
    </row>
    <row spans="1:3" r="3">
      <c t="s" s="3" r="A3">
        <v>271</v>
      </c>
    </row>
    <row spans="1:3" r="4">
      <c t="s" s="4" r="A4">
        <v>272</v>
      </c>
      <c t="n" s="7" r="B4">
        <v>10.8</v>
      </c>
    </row>
    <row spans="1:3" r="5">
      <c t="s" s="4" r="A5">
        <v>273</v>
      </c>
      <c t="n" s="8" r="B5">
        <v>5.6</v>
      </c>
      <c t="n" s="7" r="C5">
        <v>1.9</v>
      </c>
    </row>
    <row spans="1:3" r="6">
      <c t="s" s="4" r="A6">
        <v>274</v>
      </c>
      <c t="n" s="8" r="B6">
        <v>-6.9</v>
      </c>
    </row>
    <row spans="1:3" r="7">
      <c t="s" s="4" r="A7">
        <v>275</v>
      </c>
      <c t="n" s="8" r="B7">
        <v>9.5</v>
      </c>
    </row>
    <row spans="1:3" r="8">
      <c t="s" s="4" r="A8">
        <v>259</v>
      </c>
    </row>
    <row spans="1:3" r="9">
      <c t="s" s="3" r="A9">
        <v>271</v>
      </c>
    </row>
    <row spans="1:3" r="10">
      <c t="s" s="4" r="A10">
        <v>272</v>
      </c>
      <c t="n" s="8" r="B10">
        <v>10.5</v>
      </c>
    </row>
    <row spans="1:3" r="11">
      <c t="s" s="4" r="A11">
        <v>273</v>
      </c>
      <c t="n" s="8" r="B11">
        <v>4.9</v>
      </c>
      <c t="n" s="8" r="C11">
        <v>1.6</v>
      </c>
    </row>
    <row spans="1:3" r="12">
      <c t="s" s="4" r="A12">
        <v>274</v>
      </c>
      <c t="n" s="6" r="B12">
        <v>-6</v>
      </c>
    </row>
    <row spans="1:3" r="13">
      <c t="s" s="4" r="A13">
        <v>275</v>
      </c>
      <c t="n" s="8" r="B13">
        <v>9.4</v>
      </c>
    </row>
    <row spans="1:3" r="14">
      <c t="s" s="4" r="A14">
        <v>260</v>
      </c>
    </row>
    <row spans="1:3" r="15">
      <c t="s" s="3" r="A15">
        <v>271</v>
      </c>
    </row>
    <row spans="1:3" r="16">
      <c t="s" s="4" r="A16">
        <v>272</v>
      </c>
      <c t="n" s="8" r="B16">
        <v>0.3</v>
      </c>
    </row>
    <row spans="1:3" r="17">
      <c t="s" s="4" r="A17">
        <v>273</v>
      </c>
      <c t="n" s="8" r="B17">
        <v>0.7</v>
      </c>
      <c t="n" s="7" r="C17">
        <v>0.3</v>
      </c>
    </row>
    <row spans="1:3" r="18">
      <c t="s" s="4" r="A18">
        <v>274</v>
      </c>
      <c t="n" s="8" r="B18">
        <v>-0.9</v>
      </c>
    </row>
    <row spans="1:3" r="19">
      <c t="s" s="4" r="A19">
        <v>275</v>
      </c>
      <c t="n" s="7" r="B19">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69</v>
      </c>
    </row>
    <row spans="1:3" r="3">
      <c t="s" s="3" r="A3">
        <v>258</v>
      </c>
    </row>
    <row spans="1:3" r="4">
      <c t="s" s="4" r="A4">
        <v>277</v>
      </c>
      <c t="n" s="7" r="B4">
        <v>5.6</v>
      </c>
      <c t="n" s="7" r="C4">
        <v>1.9</v>
      </c>
    </row>
    <row spans="1:3" r="5">
      <c t="s" s="4" r="A5">
        <v>278</v>
      </c>
    </row>
    <row spans="1:3" r="6">
      <c t="s" s="3" r="A6">
        <v>258</v>
      </c>
    </row>
    <row spans="1:3" r="7">
      <c t="s" s="4" r="A7">
        <v>279</v>
      </c>
      <c t="n" s="8" r="B7">
        <v>-4.5</v>
      </c>
      <c t="n" s="8" r="C7">
        <v>-2.4</v>
      </c>
    </row>
    <row spans="1:3" r="8">
      <c t="s" s="4" r="A8">
        <v>277</v>
      </c>
      <c t="n" s="7" r="B8">
        <v>1.6</v>
      </c>
      <c t="n" s="7" r="C8">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s="1" r="A1">
        <v>280</v>
      </c>
      <c t="s" s="2" r="B1">
        <v>1</v>
      </c>
    </row>
    <row spans="1:4" r="2">
      <c t="s" s="2" r="B2">
        <v>2</v>
      </c>
      <c t="s" s="2" r="C2">
        <v>69</v>
      </c>
      <c t="s" s="2" r="D2">
        <v>25</v>
      </c>
    </row>
    <row spans="1:4" r="3">
      <c t="s" s="3" r="A3">
        <v>143</v>
      </c>
    </row>
    <row spans="1:4" r="4">
      <c t="s" s="4" r="A4">
        <v>82</v>
      </c>
      <c t="n" s="7" r="B4">
        <v>-5.9</v>
      </c>
      <c t="n" s="11" r="C4">
        <v>10</v>
      </c>
    </row>
    <row spans="1:4" r="5">
      <c t="s" s="4" r="A5">
        <v>281</v>
      </c>
      <c t="s" s="4" r="B5">
        <v>282</v>
      </c>
      <c t="s" s="4" r="C5">
        <v>283</v>
      </c>
    </row>
    <row spans="1:4" r="6">
      <c t="s" s="4" r="A6">
        <v>284</v>
      </c>
      <c t="s" s="4" r="C6">
        <v>285</v>
      </c>
    </row>
    <row spans="1:4" r="7">
      <c t="s" s="4" r="A7">
        <v>286</v>
      </c>
      <c t="n" s="7" r="B7">
        <v>15.4</v>
      </c>
    </row>
    <row spans="1:4" r="8">
      <c t="s" s="4" r="A8">
        <v>287</v>
      </c>
      <c t="n" s="7" r="D8">
        <v>15.6</v>
      </c>
    </row>
    <row spans="1:4" r="9">
      <c t="s" s="4" r="A9">
        <v>288</v>
      </c>
      <c t="n" s="8" r="B9">
        <v>3.9</v>
      </c>
      <c t="n" s="7" r="D9">
        <v>3.8</v>
      </c>
    </row>
    <row spans="1:4" r="10">
      <c t="s" s="4" r="A10">
        <v>289</v>
      </c>
      <c t="n" s="7" r="B10">
        <v>0.1</v>
      </c>
      <c t="n" s="7" r="C10">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v>
      </c>
      <c t="s" s="2" r="C2">
        <v>69</v>
      </c>
    </row>
    <row spans="1:3" r="3">
      <c t="s" s="3" r="A3">
        <v>146</v>
      </c>
    </row>
    <row spans="1:3" r="4">
      <c t="s" s="4" r="A4">
        <v>291</v>
      </c>
      <c t="n" s="6" r="B4">
        <v>5227974</v>
      </c>
      <c t="n" s="6" r="C4">
        <v>222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92</v>
      </c>
      <c t="s" s="2" r="B1">
        <v>1</v>
      </c>
    </row>
    <row spans="1:3" r="2">
      <c t="s" s="2" r="B2">
        <v>2</v>
      </c>
      <c t="s" s="2" r="C2">
        <v>69</v>
      </c>
    </row>
    <row spans="1:3" r="3">
      <c t="s" s="3" r="A3">
        <v>293</v>
      </c>
    </row>
    <row spans="1:3" r="4">
      <c t="s" s="4" r="A4">
        <v>294</v>
      </c>
      <c t="n" s="11" r="B4">
        <v>588</v>
      </c>
    </row>
    <row spans="1:3" r="5">
      <c t="s" s="4" r="A5">
        <v>295</v>
      </c>
      <c t="n" s="8" r="B5">
        <v>14.1</v>
      </c>
      <c t="n" s="7" r="C5">
        <v>25.3</v>
      </c>
    </row>
    <row spans="1:3" r="6">
      <c t="s" s="4" r="A6">
        <v>296</v>
      </c>
      <c t="n" s="8" r="B6">
        <v>-0.3</v>
      </c>
    </row>
    <row spans="1:3" r="7">
      <c t="s" s="4" r="A7">
        <v>109</v>
      </c>
      <c t="n" s="8" r="B7">
        <v>2.3</v>
      </c>
    </row>
    <row spans="1:3" r="8">
      <c t="s" s="4" r="A8">
        <v>297</v>
      </c>
      <c t="n" s="8" r="B8">
        <v>6.1</v>
      </c>
    </row>
    <row spans="1:3" r="9">
      <c t="s" s="4" r="A9">
        <v>298</v>
      </c>
      <c t="n" s="8" r="B9">
        <v>610.2</v>
      </c>
    </row>
    <row spans="1:3" r="10">
      <c t="s" s="4" r="A10">
        <v>251</v>
      </c>
      <c t="n" s="8" r="B10">
        <v>214.4</v>
      </c>
      <c t="n" s="7" r="C10">
        <v>-1.1</v>
      </c>
    </row>
    <row spans="1:3" r="11">
      <c t="s" s="4" r="A11">
        <v>66</v>
      </c>
    </row>
    <row spans="1:3" r="12">
      <c t="s" s="3" r="A12">
        <v>293</v>
      </c>
    </row>
    <row spans="1:3" r="13">
      <c t="s" s="4" r="A13">
        <v>294</v>
      </c>
      <c t="n" s="6" r="B13">
        <v>1</v>
      </c>
    </row>
    <row spans="1:3" r="14">
      <c t="s" s="4" r="A14">
        <v>298</v>
      </c>
      <c t="n" s="6" r="B14">
        <v>1</v>
      </c>
    </row>
    <row spans="1:3" r="15">
      <c t="s" s="4" r="A15">
        <v>299</v>
      </c>
    </row>
    <row spans="1:3" r="16">
      <c t="s" s="3" r="A16">
        <v>293</v>
      </c>
    </row>
    <row spans="1:3" r="17">
      <c t="s" s="4" r="A17">
        <v>294</v>
      </c>
      <c t="n" s="8" r="B17">
        <v>856.2</v>
      </c>
    </row>
    <row spans="1:3" r="18">
      <c t="s" s="4" r="A18">
        <v>296</v>
      </c>
      <c t="n" s="8" r="B18">
        <v>-0.9</v>
      </c>
    </row>
    <row spans="1:3" r="19">
      <c t="s" s="4" r="A19">
        <v>109</v>
      </c>
      <c t="n" s="8" r="B19">
        <v>2.3</v>
      </c>
    </row>
    <row spans="1:3" r="20">
      <c t="s" s="4" r="A20">
        <v>297</v>
      </c>
      <c t="n" s="8" r="B20">
        <v>6.1</v>
      </c>
    </row>
    <row spans="1:3" r="21">
      <c t="s" s="4" r="A21">
        <v>298</v>
      </c>
      <c t="n" s="8" r="B21">
        <v>863.7</v>
      </c>
    </row>
    <row spans="1:3" r="22">
      <c t="s" s="4" r="A22">
        <v>300</v>
      </c>
    </row>
    <row spans="1:3" r="23">
      <c t="s" s="3" r="A23">
        <v>293</v>
      </c>
    </row>
    <row spans="1:3" r="24">
      <c t="s" s="4" r="A24">
        <v>294</v>
      </c>
      <c t="n" s="8" r="B24">
        <v>-129.6</v>
      </c>
    </row>
    <row spans="1:3" r="25">
      <c t="s" s="4" r="A25">
        <v>295</v>
      </c>
      <c t="n" s="8" r="B25">
        <v>18.9</v>
      </c>
    </row>
    <row spans="1:3" r="26">
      <c t="s" s="4" r="A26">
        <v>296</v>
      </c>
      <c t="n" s="6" r="B26">
        <v>0</v>
      </c>
    </row>
    <row spans="1:3" r="27">
      <c t="s" s="4" r="A27">
        <v>298</v>
      </c>
      <c t="n" s="8" r="B27">
        <v>-110.7</v>
      </c>
    </row>
    <row spans="1:3" r="28">
      <c t="s" s="4" r="A28">
        <v>151</v>
      </c>
    </row>
    <row spans="1:3" r="29">
      <c t="s" s="3" r="A29">
        <v>293</v>
      </c>
    </row>
    <row spans="1:3" r="30">
      <c t="s" s="4" r="A30">
        <v>294</v>
      </c>
      <c t="n" s="6" r="B30">
        <v>-139</v>
      </c>
    </row>
    <row spans="1:3" r="31">
      <c t="s" s="4" r="A31">
        <v>295</v>
      </c>
      <c t="n" s="8" r="B31">
        <v>-4.8</v>
      </c>
    </row>
    <row spans="1:3" r="32">
      <c t="s" s="4" r="A32">
        <v>298</v>
      </c>
      <c t="n" s="8" r="B32">
        <v>-143.8</v>
      </c>
    </row>
    <row spans="1:3" r="33">
      <c t="s" s="4" r="A33">
        <v>301</v>
      </c>
    </row>
    <row spans="1:3" r="34">
      <c t="s" s="3" r="A34">
        <v>293</v>
      </c>
    </row>
    <row spans="1:3" r="35">
      <c t="s" s="4" r="A35">
        <v>294</v>
      </c>
      <c t="n" s="8" r="B35">
        <v>-0.6</v>
      </c>
    </row>
    <row spans="1:3" r="36">
      <c t="s" s="4" r="A36">
        <v>295</v>
      </c>
      <c t="n" s="6" r="B36">
        <v>0</v>
      </c>
    </row>
    <row spans="1:3" r="37">
      <c t="s" s="4" r="A37">
        <v>296</v>
      </c>
      <c t="n" s="8" r="B37">
        <v>0.6</v>
      </c>
    </row>
    <row spans="1:3" r="38">
      <c t="s" s="4" r="A38">
        <v>298</v>
      </c>
      <c t="n" s="11" r="B38">
        <v>0</v>
      </c>
    </row>
    <row spans="1:3" r="39">
      <c t="s" s="4" r="A39">
        <v>302</v>
      </c>
      <c t="s" s="4" r="B39">
        <v>303</v>
      </c>
    </row>
    <row spans="1:3" r="40">
      <c t="s" s="4" r="A40">
        <v>256</v>
      </c>
    </row>
    <row spans="1:3" r="41">
      <c t="s" s="3" r="A41">
        <v>293</v>
      </c>
    </row>
    <row spans="1:3" r="42">
      <c t="s" s="4" r="A42">
        <v>251</v>
      </c>
      <c t="n" s="7" r="B42">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04</v>
      </c>
      <c t="s" s="2" r="B1">
        <v>1</v>
      </c>
    </row>
    <row spans="1:3" r="2">
      <c t="s" s="2" r="B2">
        <v>2</v>
      </c>
      <c t="s" s="2" r="C2">
        <v>305</v>
      </c>
    </row>
    <row spans="1:3" r="3">
      <c t="s" s="3" r="A3">
        <v>306</v>
      </c>
    </row>
    <row spans="1:3" r="4">
      <c t="s" s="4" r="A4">
        <v>307</v>
      </c>
      <c t="n" s="11" r="B4">
        <v>160000000</v>
      </c>
    </row>
    <row spans="1:3" r="5">
      <c t="s" s="4" r="A5">
        <v>308</v>
      </c>
      <c t="n" s="6" r="B5">
        <v>0</v>
      </c>
    </row>
    <row spans="1:3" r="6">
      <c t="s" s="4" r="A6">
        <v>66</v>
      </c>
    </row>
    <row spans="1:3" r="7">
      <c t="s" s="3" r="A7">
        <v>306</v>
      </c>
    </row>
    <row spans="1:3" r="8">
      <c t="s" s="4" r="A8">
        <v>309</v>
      </c>
      <c t="n" s="11" r="C8">
        <v>2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69</v>
      </c>
    </row>
    <row spans="1:3" r="3">
      <c t="s" s="3" r="A3">
        <v>311</v>
      </c>
    </row>
    <row spans="1:3" r="4">
      <c t="s" s="4" r="A4">
        <v>294</v>
      </c>
      <c t="n" s="11" r="B4">
        <v>588</v>
      </c>
    </row>
    <row spans="1:3" r="5">
      <c t="s" s="4" r="A5">
        <v>312</v>
      </c>
      <c t="n" s="8" r="B5">
        <v>0.3</v>
      </c>
      <c t="n" s="7" r="C5">
        <v>0.3</v>
      </c>
    </row>
    <row spans="1:3" r="6">
      <c t="s" s="4" r="A6">
        <v>100</v>
      </c>
      <c t="n" s="8" r="B6">
        <v>-4.8</v>
      </c>
      <c t="n" s="7" r="C6">
        <v>4.1</v>
      </c>
    </row>
    <row spans="1:3" r="7">
      <c t="s" s="4" r="A7">
        <v>298</v>
      </c>
      <c t="n" s="8" r="B7">
        <v>610.2</v>
      </c>
    </row>
    <row spans="1:3" r="8">
      <c t="s" s="4" r="A8">
        <v>313</v>
      </c>
    </row>
    <row spans="1:3" r="9">
      <c t="s" s="3" r="A9">
        <v>311</v>
      </c>
    </row>
    <row spans="1:3" r="10">
      <c t="s" s="4" r="A10">
        <v>294</v>
      </c>
      <c t="n" s="8" r="B10">
        <v>-16.9</v>
      </c>
    </row>
    <row spans="1:3" r="11">
      <c t="s" s="4" r="A11">
        <v>314</v>
      </c>
      <c t="n" s="8" r="B11">
        <v>-1.3</v>
      </c>
    </row>
    <row spans="1:3" r="12">
      <c t="s" s="4" r="A12">
        <v>312</v>
      </c>
      <c t="n" s="8" r="B12">
        <v>1.6</v>
      </c>
    </row>
    <row spans="1:3" r="13">
      <c t="s" s="4" r="A13">
        <v>100</v>
      </c>
      <c t="n" s="8" r="B13">
        <v>0.3</v>
      </c>
    </row>
    <row spans="1:3" r="14">
      <c t="s" s="4" r="A14">
        <v>298</v>
      </c>
      <c t="n" s="8" r="B14">
        <v>-16.6</v>
      </c>
    </row>
    <row spans="1:3" r="15">
      <c t="s" s="4" r="A15">
        <v>315</v>
      </c>
    </row>
    <row spans="1:3" r="16">
      <c t="s" s="3" r="A16">
        <v>311</v>
      </c>
    </row>
    <row spans="1:3" r="17">
      <c t="s" s="4" r="A17">
        <v>294</v>
      </c>
      <c t="n" s="8" r="B17">
        <v>-86.5</v>
      </c>
    </row>
    <row spans="1:3" r="18">
      <c t="s" s="4" r="A18">
        <v>314</v>
      </c>
      <c t="n" s="8" r="B18">
        <v>-4.8</v>
      </c>
    </row>
    <row spans="1:3" r="19">
      <c t="s" s="4" r="A19">
        <v>312</v>
      </c>
      <c t="n" s="6" r="B19">
        <v>0</v>
      </c>
    </row>
    <row spans="1:3" r="20">
      <c t="s" s="4" r="A20">
        <v>100</v>
      </c>
      <c t="n" s="8" r="B20">
        <v>-4.8</v>
      </c>
    </row>
    <row spans="1:3" r="21">
      <c t="s" s="4" r="A21">
        <v>298</v>
      </c>
      <c t="n" s="8" r="B21">
        <v>-91.3</v>
      </c>
    </row>
    <row spans="1:3" r="22">
      <c t="s" s="4" r="A22">
        <v>316</v>
      </c>
    </row>
    <row spans="1:3" r="23">
      <c t="s" s="3" r="A23">
        <v>311</v>
      </c>
    </row>
    <row spans="1:3" r="24">
      <c t="s" s="4" r="A24">
        <v>294</v>
      </c>
      <c t="n" s="8" r="B24">
        <v>-35.6</v>
      </c>
    </row>
    <row spans="1:3" r="25">
      <c t="s" s="4" r="A25">
        <v>314</v>
      </c>
      <c t="n" s="6" r="B25">
        <v>0</v>
      </c>
    </row>
    <row spans="1:3" r="26">
      <c t="s" s="4" r="A26">
        <v>312</v>
      </c>
      <c t="n" s="8" r="B26">
        <v>-0.3</v>
      </c>
    </row>
    <row spans="1:3" r="27">
      <c t="s" s="4" r="A27">
        <v>100</v>
      </c>
      <c t="n" s="8" r="B27">
        <v>-0.3</v>
      </c>
    </row>
    <row spans="1:3" r="28">
      <c t="s" s="4" r="A28">
        <v>298</v>
      </c>
      <c t="n" s="8" r="B28">
        <v>-35.9</v>
      </c>
    </row>
    <row spans="1:3" r="29">
      <c t="s" s="4" r="A29">
        <v>317</v>
      </c>
    </row>
    <row spans="1:3" r="30">
      <c t="s" s="3" r="A30">
        <v>311</v>
      </c>
    </row>
    <row spans="1:3" r="31">
      <c t="s" s="4" r="A31">
        <v>294</v>
      </c>
      <c t="n" s="6" r="B31">
        <v>-139</v>
      </c>
    </row>
    <row spans="1:3" r="32">
      <c t="s" s="4" r="A32">
        <v>314</v>
      </c>
      <c t="n" s="8" r="B32">
        <v>-6.1</v>
      </c>
    </row>
    <row spans="1:3" r="33">
      <c t="s" s="4" r="A33">
        <v>312</v>
      </c>
      <c t="n" s="8" r="B33">
        <v>1.3</v>
      </c>
    </row>
    <row spans="1:3" r="34">
      <c t="s" s="4" r="A34">
        <v>100</v>
      </c>
      <c t="n" s="8" r="B34">
        <v>-4.8</v>
      </c>
    </row>
    <row spans="1:3" r="35">
      <c t="s" s="4" r="A35">
        <v>298</v>
      </c>
      <c t="n" s="7" r="B35">
        <v>-14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8</v>
      </c>
      <c t="s" s="2" r="B1">
        <v>1</v>
      </c>
    </row>
    <row spans="1:3" r="2">
      <c t="s" s="2" r="B2">
        <v>2</v>
      </c>
      <c t="s" s="2" r="C2">
        <v>69</v>
      </c>
    </row>
    <row spans="1:3" r="3">
      <c t="s" s="3" r="A3">
        <v>319</v>
      </c>
    </row>
    <row spans="1:3" r="4">
      <c t="s" s="4" r="A4">
        <v>320</v>
      </c>
      <c t="n" s="7" r="B4">
        <v>-0.3</v>
      </c>
      <c t="n" s="7" r="C4">
        <v>-0.3</v>
      </c>
    </row>
    <row spans="1:3" r="5">
      <c t="s" s="3" r="A5">
        <v>321</v>
      </c>
    </row>
    <row spans="1:3" r="6">
      <c t="s" s="4" r="A6">
        <v>322</v>
      </c>
      <c t="n" s="8" r="B6">
        <v>-5.9</v>
      </c>
      <c t="n" s="6" r="C6">
        <v>10</v>
      </c>
    </row>
    <row spans="1:3" r="7">
      <c t="s" s="4" r="A7">
        <v>320</v>
      </c>
      <c t="n" s="8" r="B7">
        <v>1.6</v>
      </c>
      <c t="n" s="6" r="C7">
        <v>0</v>
      </c>
    </row>
    <row spans="1:3" r="8">
      <c t="s" s="4" r="A8">
        <v>323</v>
      </c>
    </row>
    <row spans="1:3" r="9">
      <c t="s" s="3" r="A9">
        <v>319</v>
      </c>
    </row>
    <row spans="1:3" r="10">
      <c t="s" s="4" r="A10">
        <v>324</v>
      </c>
      <c t="n" s="8" r="B10">
        <v>0.2</v>
      </c>
      <c t="n" s="8" r="C10">
        <v>0.2</v>
      </c>
    </row>
    <row spans="1:3" r="11">
      <c t="s" s="4" r="A11">
        <v>320</v>
      </c>
      <c t="n" s="8" r="B11">
        <v>0.3</v>
      </c>
    </row>
    <row spans="1:3" r="12">
      <c t="s" s="4" r="A12">
        <v>325</v>
      </c>
    </row>
    <row spans="1:3" r="13">
      <c t="s" s="3" r="A13">
        <v>319</v>
      </c>
    </row>
    <row spans="1:3" r="14">
      <c t="s" s="4" r="A14">
        <v>326</v>
      </c>
      <c t="n" s="8" r="B14">
        <v>-0.5</v>
      </c>
      <c t="n" s="8" r="C14">
        <v>-0.5</v>
      </c>
    </row>
    <row spans="1:3" r="15">
      <c t="s" s="4" r="A15">
        <v>327</v>
      </c>
    </row>
    <row spans="1:3" r="16">
      <c t="s" s="3" r="A16">
        <v>321</v>
      </c>
    </row>
    <row spans="1:3" r="17">
      <c t="s" s="4" r="A17">
        <v>328</v>
      </c>
      <c t="n" s="8" r="B17">
        <v>2.6</v>
      </c>
      <c t="n" s="6" r="C17">
        <v>0</v>
      </c>
    </row>
    <row spans="1:3" r="18">
      <c t="s" s="4" r="A18">
        <v>322</v>
      </c>
      <c t="n" s="11" r="B18">
        <v>-1</v>
      </c>
      <c t="n" s="11" r="C18">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29</v>
      </c>
      <c t="s" s="2" r="B1">
        <v>2</v>
      </c>
      <c t="s" s="2" r="C1">
        <v>25</v>
      </c>
    </row>
    <row spans="1:3" r="2">
      <c t="s" s="3" r="A2">
        <v>154</v>
      </c>
    </row>
    <row spans="1:3" r="3">
      <c t="s" s="4" r="A3">
        <v>330</v>
      </c>
      <c t="n" s="7" r="B3">
        <v>166.6</v>
      </c>
      <c t="n" s="7" r="C3">
        <v>148.4</v>
      </c>
    </row>
    <row spans="1:3" r="4">
      <c t="s" s="4" r="A4">
        <v>331</v>
      </c>
      <c t="n" s="6" r="B4">
        <v>57</v>
      </c>
      <c t="n" s="8" r="C4">
        <v>55.3</v>
      </c>
    </row>
    <row spans="1:3" r="5">
      <c t="s" s="4" r="A5">
        <v>332</v>
      </c>
      <c t="n" s="6" r="B5">
        <v>73</v>
      </c>
      <c t="n" s="8" r="C5">
        <v>67.59999999999999</v>
      </c>
    </row>
    <row spans="1:3" r="6">
      <c t="s" s="4" r="A6">
        <v>333</v>
      </c>
      <c t="n" s="8" r="B6">
        <v>52.2</v>
      </c>
      <c t="n" s="8" r="C6">
        <v>49.3</v>
      </c>
    </row>
    <row spans="1:3" r="7">
      <c t="s" s="4" r="A7">
        <v>334</v>
      </c>
      <c t="n" s="8" r="B7">
        <v>348.8</v>
      </c>
      <c t="n" s="8" r="C7">
        <v>320.6</v>
      </c>
    </row>
    <row spans="1:3" r="8">
      <c t="s" s="4" r="A8">
        <v>335</v>
      </c>
      <c t="n" s="8" r="B8">
        <v>6.7</v>
      </c>
      <c t="n" s="8" r="C8">
        <v>6.6</v>
      </c>
    </row>
    <row spans="1:3" r="9">
      <c t="s" s="4" r="A9">
        <v>29</v>
      </c>
      <c t="n" s="7" r="B9">
        <v>355.5</v>
      </c>
      <c t="n" s="7" r="C9">
        <v>32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9</v>
      </c>
    </row>
    <row spans="1:3" r="3">
      <c t="s" s="3" r="A3">
        <v>95</v>
      </c>
    </row>
    <row spans="1:3" r="4">
      <c t="s" s="4" r="A4">
        <v>85</v>
      </c>
      <c t="n" s="7" r="B4">
        <v>18.9</v>
      </c>
      <c t="n" s="7" r="C4">
        <v>21.3</v>
      </c>
    </row>
    <row spans="1:3" r="5">
      <c t="s" s="3" r="A5">
        <v>96</v>
      </c>
    </row>
    <row spans="1:3" r="6">
      <c t="s" s="4" r="A6">
        <v>97</v>
      </c>
      <c t="n" s="8" r="B6">
        <v>-4.8</v>
      </c>
      <c t="n" s="8" r="C6">
        <v>4.4</v>
      </c>
    </row>
    <row spans="1:3" r="7">
      <c t="s" s="4" r="A7">
        <v>98</v>
      </c>
      <c t="n" s="8" r="B7">
        <v>0.3</v>
      </c>
      <c t="n" s="6" r="C7">
        <v>0</v>
      </c>
    </row>
    <row spans="1:3" r="8">
      <c t="s" s="4" r="A8">
        <v>99</v>
      </c>
      <c t="n" s="8" r="B8">
        <v>-0.3</v>
      </c>
      <c t="n" s="8" r="C8">
        <v>-0.3</v>
      </c>
    </row>
    <row spans="1:3" r="9">
      <c t="s" s="4" r="A9">
        <v>100</v>
      </c>
      <c t="n" s="8" r="B9">
        <v>-4.8</v>
      </c>
      <c t="n" s="8" r="C9">
        <v>4.1</v>
      </c>
    </row>
    <row spans="1:3" r="10">
      <c t="s" s="4" r="A10">
        <v>84</v>
      </c>
      <c t="n" s="6" r="B10">
        <v>0</v>
      </c>
      <c t="n" s="8" r="C10">
        <v>-0.1</v>
      </c>
    </row>
    <row spans="1:3" r="11">
      <c t="s" s="4" r="A11">
        <v>101</v>
      </c>
      <c t="n" s="7" r="B11">
        <v>14.1</v>
      </c>
      <c t="n" s="7" r="C11">
        <v>2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6</v>
      </c>
      <c t="s" s="2" r="B1">
        <v>1</v>
      </c>
    </row>
    <row spans="1:3" r="2">
      <c t="s" s="2" r="B2">
        <v>2</v>
      </c>
      <c t="s" s="2" r="C2">
        <v>69</v>
      </c>
    </row>
    <row spans="1:3" r="3">
      <c t="s" s="3" r="A3">
        <v>34</v>
      </c>
    </row>
    <row spans="1:3" r="4">
      <c t="s" s="4" r="A4">
        <v>337</v>
      </c>
      <c t="n" s="7" r="B4">
        <v>1193.8</v>
      </c>
    </row>
    <row spans="1:3" r="5">
      <c t="s" s="4" r="A5">
        <v>136</v>
      </c>
      <c t="n" s="8" r="B5">
        <v>126.3</v>
      </c>
    </row>
    <row spans="1:3" r="6">
      <c t="s" s="4" r="A6">
        <v>338</v>
      </c>
      <c t="n" s="6" r="B6">
        <v>0</v>
      </c>
    </row>
    <row spans="1:3" r="7">
      <c t="s" s="4" r="A7">
        <v>339</v>
      </c>
      <c t="n" s="8" r="B7">
        <v>-2.2</v>
      </c>
    </row>
    <row spans="1:3" r="8">
      <c t="s" s="4" r="A8">
        <v>340</v>
      </c>
      <c t="n" s="8" r="B8">
        <v>1317.9</v>
      </c>
    </row>
    <row spans="1:3" r="9">
      <c t="s" s="3" r="A9">
        <v>341</v>
      </c>
    </row>
    <row spans="1:3" r="10">
      <c t="s" s="4" r="A10">
        <v>337</v>
      </c>
      <c t="n" s="8" r="B10">
        <v>315.7</v>
      </c>
    </row>
    <row spans="1:3" r="11">
      <c t="s" s="4" r="A11">
        <v>136</v>
      </c>
      <c t="n" s="6" r="B11">
        <v>0</v>
      </c>
    </row>
    <row spans="1:3" r="12">
      <c t="s" s="4" r="A12">
        <v>338</v>
      </c>
      <c t="n" s="6" r="B12">
        <v>0</v>
      </c>
    </row>
    <row spans="1:3" r="13">
      <c t="s" s="4" r="A13">
        <v>339</v>
      </c>
      <c t="n" s="8" r="B13">
        <v>-0.4</v>
      </c>
    </row>
    <row spans="1:3" r="14">
      <c t="s" s="4" r="A14">
        <v>340</v>
      </c>
      <c t="n" s="8" r="B14">
        <v>315.3</v>
      </c>
    </row>
    <row spans="1:3" r="15">
      <c t="s" s="3" r="A15">
        <v>342</v>
      </c>
    </row>
    <row spans="1:3" r="16">
      <c t="s" s="4" r="A16">
        <v>338</v>
      </c>
      <c t="n" s="8" r="B16">
        <v>-14.6</v>
      </c>
      <c t="n" s="7" r="C16">
        <v>-14.3</v>
      </c>
    </row>
    <row spans="1:3" r="17">
      <c t="s" s="3" r="A17">
        <v>343</v>
      </c>
    </row>
    <row spans="1:3" r="18">
      <c t="s" s="4" r="A18">
        <v>337</v>
      </c>
      <c t="n" s="8" r="B18">
        <v>520.9</v>
      </c>
    </row>
    <row spans="1:3" r="19">
      <c t="s" s="4" r="A19">
        <v>136</v>
      </c>
      <c t="n" s="8" r="B19">
        <v>81.2</v>
      </c>
    </row>
    <row spans="1:3" r="20">
      <c t="s" s="4" r="A20">
        <v>339</v>
      </c>
      <c t="n" s="8" r="B20">
        <v>-1.4</v>
      </c>
    </row>
    <row spans="1:3" r="21">
      <c t="s" s="4" r="A21">
        <v>340</v>
      </c>
      <c t="n" s="8" r="B21">
        <v>586.1</v>
      </c>
    </row>
    <row spans="1:3" r="22">
      <c t="s" s="4" r="A22">
        <v>261</v>
      </c>
    </row>
    <row spans="1:3" r="23">
      <c t="s" s="3" r="A23">
        <v>34</v>
      </c>
    </row>
    <row spans="1:3" r="24">
      <c t="s" s="4" r="A24">
        <v>337</v>
      </c>
      <c t="n" s="8" r="B24">
        <v>942.4</v>
      </c>
    </row>
    <row spans="1:3" r="25">
      <c t="s" s="4" r="A25">
        <v>136</v>
      </c>
      <c t="n" s="8" r="B25">
        <v>126.3</v>
      </c>
    </row>
    <row spans="1:3" r="26">
      <c t="s" s="4" r="A26">
        <v>338</v>
      </c>
      <c t="n" s="6" r="B26">
        <v>0</v>
      </c>
    </row>
    <row spans="1:3" r="27">
      <c t="s" s="4" r="A27">
        <v>339</v>
      </c>
      <c t="n" s="8" r="B27">
        <v>-1.4</v>
      </c>
    </row>
    <row spans="1:3" r="28">
      <c t="s" s="4" r="A28">
        <v>340</v>
      </c>
      <c t="n" s="8" r="B28">
        <v>1067.3</v>
      </c>
    </row>
    <row spans="1:3" r="29">
      <c t="s" s="3" r="A29">
        <v>341</v>
      </c>
    </row>
    <row spans="1:3" r="30">
      <c t="s" s="4" r="A30">
        <v>337</v>
      </c>
      <c t="n" s="8" r="B30">
        <v>190.7</v>
      </c>
    </row>
    <row spans="1:3" r="31">
      <c t="s" s="4" r="A31">
        <v>136</v>
      </c>
      <c t="n" s="6" r="B31">
        <v>0</v>
      </c>
    </row>
    <row spans="1:3" r="32">
      <c t="s" s="4" r="A32">
        <v>338</v>
      </c>
      <c t="n" s="6" r="B32">
        <v>0</v>
      </c>
    </row>
    <row spans="1:3" r="33">
      <c t="s" s="4" r="A33">
        <v>339</v>
      </c>
      <c t="n" s="8" r="B33">
        <v>-0.1</v>
      </c>
    </row>
    <row spans="1:3" r="34">
      <c t="s" s="4" r="A34">
        <v>340</v>
      </c>
      <c t="n" s="8" r="B34">
        <v>190.6</v>
      </c>
    </row>
    <row spans="1:3" r="35">
      <c t="s" s="3" r="A35">
        <v>342</v>
      </c>
    </row>
    <row spans="1:3" r="36">
      <c t="s" s="4" r="A36">
        <v>338</v>
      </c>
      <c t="n" s="8" r="B36">
        <v>-9.300000000000001</v>
      </c>
    </row>
    <row spans="1:3" r="37">
      <c t="s" s="3" r="A37">
        <v>343</v>
      </c>
    </row>
    <row spans="1:3" r="38">
      <c t="s" s="4" r="A38">
        <v>337</v>
      </c>
      <c t="n" s="8" r="B38">
        <v>280.7</v>
      </c>
    </row>
    <row spans="1:3" r="39">
      <c t="s" s="4" r="A39">
        <v>136</v>
      </c>
      <c t="n" s="8" r="B39">
        <v>81.2</v>
      </c>
    </row>
    <row spans="1:3" r="40">
      <c t="s" s="4" r="A40">
        <v>339</v>
      </c>
      <c t="n" s="8" r="B40">
        <v>-1.2</v>
      </c>
    </row>
    <row spans="1:3" r="41">
      <c t="s" s="4" r="A41">
        <v>340</v>
      </c>
      <c t="n" s="8" r="B41">
        <v>351.4</v>
      </c>
    </row>
    <row spans="1:3" r="42">
      <c t="s" s="4" r="A42">
        <v>264</v>
      </c>
    </row>
    <row spans="1:3" r="43">
      <c t="s" s="3" r="A43">
        <v>34</v>
      </c>
    </row>
    <row spans="1:3" r="44">
      <c t="s" s="4" r="A44">
        <v>337</v>
      </c>
      <c t="n" s="8" r="B44">
        <v>251.4</v>
      </c>
    </row>
    <row spans="1:3" r="45">
      <c t="s" s="4" r="A45">
        <v>338</v>
      </c>
      <c t="n" s="6" r="B45">
        <v>0</v>
      </c>
    </row>
    <row spans="1:3" r="46">
      <c t="s" s="4" r="A46">
        <v>339</v>
      </c>
      <c t="n" s="8" r="B46">
        <v>-0.8</v>
      </c>
    </row>
    <row spans="1:3" r="47">
      <c t="s" s="4" r="A47">
        <v>340</v>
      </c>
      <c t="n" s="8" r="B47">
        <v>250.6</v>
      </c>
    </row>
    <row spans="1:3" r="48">
      <c t="s" s="3" r="A48">
        <v>341</v>
      </c>
    </row>
    <row spans="1:3" r="49">
      <c t="s" s="4" r="A49">
        <v>337</v>
      </c>
      <c t="n" s="6" r="B49">
        <v>125</v>
      </c>
    </row>
    <row spans="1:3" r="50">
      <c t="s" s="4" r="A50">
        <v>338</v>
      </c>
      <c t="n" s="6" r="B50">
        <v>0</v>
      </c>
    </row>
    <row spans="1:3" r="51">
      <c t="s" s="4" r="A51">
        <v>339</v>
      </c>
      <c t="n" s="8" r="B51">
        <v>-0.3</v>
      </c>
    </row>
    <row spans="1:3" r="52">
      <c t="s" s="4" r="A52">
        <v>340</v>
      </c>
      <c t="n" s="8" r="B52">
        <v>124.7</v>
      </c>
    </row>
    <row spans="1:3" r="53">
      <c t="s" s="3" r="A53">
        <v>342</v>
      </c>
    </row>
    <row spans="1:3" r="54">
      <c t="s" s="4" r="A54">
        <v>338</v>
      </c>
      <c t="n" s="8" r="B54">
        <v>-5.3</v>
      </c>
    </row>
    <row spans="1:3" r="55">
      <c t="s" s="3" r="A55">
        <v>343</v>
      </c>
    </row>
    <row spans="1:3" r="56">
      <c t="s" s="4" r="A56">
        <v>337</v>
      </c>
      <c t="n" s="8" r="B56">
        <v>240.2</v>
      </c>
    </row>
    <row spans="1:3" r="57">
      <c t="s" s="4" r="A57">
        <v>339</v>
      </c>
      <c t="n" s="8" r="B57">
        <v>-0.2</v>
      </c>
    </row>
    <row spans="1:3" r="58">
      <c t="s" s="4" r="A58">
        <v>340</v>
      </c>
      <c t="n" s="8" r="B58">
        <v>234.7</v>
      </c>
    </row>
    <row spans="1:3" r="59">
      <c t="s" s="4" r="A59">
        <v>344</v>
      </c>
    </row>
    <row spans="1:3" r="60">
      <c t="s" s="3" r="A60">
        <v>341</v>
      </c>
    </row>
    <row spans="1:3" r="61">
      <c t="s" s="4" r="A61">
        <v>337</v>
      </c>
      <c t="n" s="8" r="B61">
        <v>315.7</v>
      </c>
    </row>
    <row spans="1:3" r="62">
      <c t="s" s="4" r="A62">
        <v>340</v>
      </c>
      <c t="n" s="8" r="B62">
        <v>315.3</v>
      </c>
    </row>
    <row spans="1:3" r="63">
      <c t="s" s="3" r="A63">
        <v>342</v>
      </c>
    </row>
    <row spans="1:3" r="64">
      <c t="s" s="4" r="A64">
        <v>337</v>
      </c>
      <c t="n" s="8" r="B64">
        <v>9.699999999999999</v>
      </c>
    </row>
    <row spans="1:3" r="65">
      <c t="s" s="4" r="A65">
        <v>136</v>
      </c>
      <c t="n" s="8" r="B65">
        <v>17.3</v>
      </c>
    </row>
    <row spans="1:3" r="66">
      <c t="s" s="4" r="A66">
        <v>338</v>
      </c>
      <c t="n" s="8" r="B66">
        <v>-0.5</v>
      </c>
    </row>
    <row spans="1:3" r="67">
      <c t="s" s="4" r="A67">
        <v>339</v>
      </c>
      <c t="n" s="6" r="B67">
        <v>0</v>
      </c>
    </row>
    <row spans="1:3" r="68">
      <c t="s" s="4" r="A68">
        <v>340</v>
      </c>
      <c t="n" s="8" r="B68">
        <v>26.5</v>
      </c>
    </row>
    <row spans="1:3" r="69">
      <c t="s" s="4" r="A69">
        <v>345</v>
      </c>
    </row>
    <row spans="1:3" r="70">
      <c t="s" s="3" r="A70">
        <v>342</v>
      </c>
    </row>
    <row spans="1:3" r="71">
      <c t="s" s="4" r="A71">
        <v>337</v>
      </c>
      <c t="n" s="8" r="B71">
        <v>9.1</v>
      </c>
    </row>
    <row spans="1:3" r="72">
      <c t="s" s="4" r="A72">
        <v>136</v>
      </c>
      <c t="n" s="8" r="B72">
        <v>17.3</v>
      </c>
    </row>
    <row spans="1:3" r="73">
      <c t="s" s="4" r="A73">
        <v>338</v>
      </c>
      <c t="n" s="8" r="B73">
        <v>-0.4</v>
      </c>
    </row>
    <row spans="1:3" r="74">
      <c t="s" s="4" r="A74">
        <v>339</v>
      </c>
      <c t="n" s="8" r="B74">
        <v>-0.1</v>
      </c>
    </row>
    <row spans="1:3" r="75">
      <c t="s" s="4" r="A75">
        <v>340</v>
      </c>
      <c t="n" s="8" r="B75">
        <v>25.9</v>
      </c>
    </row>
    <row spans="1:3" r="76">
      <c t="s" s="4" r="A76">
        <v>346</v>
      </c>
    </row>
    <row spans="1:3" r="77">
      <c t="s" s="3" r="A77">
        <v>342</v>
      </c>
    </row>
    <row spans="1:3" r="78">
      <c t="s" s="4" r="A78">
        <v>337</v>
      </c>
      <c t="n" s="8" r="B78">
        <v>0.6</v>
      </c>
    </row>
    <row spans="1:3" r="79">
      <c t="s" s="4" r="A79">
        <v>338</v>
      </c>
      <c t="n" s="8" r="B79">
        <v>-0.1</v>
      </c>
    </row>
    <row spans="1:3" r="80">
      <c t="s" s="4" r="A80">
        <v>339</v>
      </c>
      <c t="n" s="8" r="B80">
        <v>0.1</v>
      </c>
    </row>
    <row spans="1:3" r="81">
      <c t="s" s="4" r="A81">
        <v>340</v>
      </c>
      <c t="n" s="8" r="B81">
        <v>0.6</v>
      </c>
    </row>
    <row spans="1:3" r="82">
      <c t="s" s="4" r="A82">
        <v>347</v>
      </c>
    </row>
    <row spans="1:3" r="83">
      <c t="s" s="3" r="A83">
        <v>342</v>
      </c>
    </row>
    <row spans="1:3" r="84">
      <c t="s" s="4" r="A84">
        <v>337</v>
      </c>
      <c t="n" s="8" r="B84">
        <v>188.8</v>
      </c>
    </row>
    <row spans="1:3" r="85">
      <c t="s" s="4" r="A85">
        <v>136</v>
      </c>
      <c t="n" s="8" r="B85">
        <v>58.1</v>
      </c>
    </row>
    <row spans="1:3" r="86">
      <c t="s" s="4" r="A86">
        <v>338</v>
      </c>
      <c t="n" s="8" r="B86">
        <v>-13.4</v>
      </c>
    </row>
    <row spans="1:3" r="87">
      <c t="s" s="4" r="A87">
        <v>339</v>
      </c>
      <c t="n" s="8" r="B87">
        <v>-1.1</v>
      </c>
    </row>
    <row spans="1:3" r="88">
      <c t="s" s="4" r="A88">
        <v>340</v>
      </c>
      <c t="n" s="8" r="B88">
        <v>232.4</v>
      </c>
    </row>
    <row spans="1:3" r="89">
      <c t="s" s="4" r="A89">
        <v>348</v>
      </c>
    </row>
    <row spans="1:3" r="90">
      <c t="s" s="3" r="A90">
        <v>342</v>
      </c>
    </row>
    <row spans="1:3" r="91">
      <c t="s" s="4" r="A91">
        <v>337</v>
      </c>
      <c t="n" s="6" r="B91">
        <v>79</v>
      </c>
    </row>
    <row spans="1:3" r="92">
      <c t="s" s="4" r="A92">
        <v>136</v>
      </c>
      <c t="n" s="8" r="B92">
        <v>58.1</v>
      </c>
    </row>
    <row spans="1:3" r="93">
      <c t="s" s="4" r="A93">
        <v>338</v>
      </c>
      <c t="n" s="8" r="B93">
        <v>-8.6</v>
      </c>
    </row>
    <row spans="1:3" r="94">
      <c t="s" s="4" r="A94">
        <v>339</v>
      </c>
      <c t="n" s="6" r="B94">
        <v>-1</v>
      </c>
    </row>
    <row spans="1:3" r="95">
      <c t="s" s="4" r="A95">
        <v>340</v>
      </c>
      <c t="n" s="8" r="B95">
        <v>127.5</v>
      </c>
    </row>
    <row spans="1:3" r="96">
      <c t="s" s="4" r="A96">
        <v>349</v>
      </c>
    </row>
    <row spans="1:3" r="97">
      <c t="s" s="3" r="A97">
        <v>342</v>
      </c>
    </row>
    <row spans="1:3" r="98">
      <c t="s" s="4" r="A98">
        <v>337</v>
      </c>
      <c t="n" s="8" r="B98">
        <v>109.8</v>
      </c>
    </row>
    <row spans="1:3" r="99">
      <c t="s" s="4" r="A99">
        <v>338</v>
      </c>
      <c t="n" s="8" r="B99">
        <v>-4.8</v>
      </c>
    </row>
    <row spans="1:3" r="100">
      <c t="s" s="4" r="A100">
        <v>339</v>
      </c>
      <c t="n" s="8" r="B100">
        <v>-0.1</v>
      </c>
    </row>
    <row spans="1:3" r="101">
      <c t="s" s="4" r="A101">
        <v>340</v>
      </c>
      <c t="n" s="8" r="B101">
        <v>104.9</v>
      </c>
    </row>
    <row spans="1:3" r="102">
      <c t="s" s="4" r="A102">
        <v>350</v>
      </c>
    </row>
    <row spans="1:3" r="103">
      <c t="s" s="3" r="A103">
        <v>342</v>
      </c>
    </row>
    <row spans="1:3" r="104">
      <c t="s" s="4" r="A104">
        <v>337</v>
      </c>
      <c t="n" s="8" r="B104">
        <v>6.7</v>
      </c>
    </row>
    <row spans="1:3" r="105">
      <c t="s" s="4" r="A105">
        <v>136</v>
      </c>
      <c t="n" s="8" r="B105">
        <v>5.8</v>
      </c>
    </row>
    <row spans="1:3" r="106">
      <c t="s" s="4" r="A106">
        <v>338</v>
      </c>
      <c t="n" s="8" r="B106">
        <v>-0.7</v>
      </c>
    </row>
    <row spans="1:3" r="107">
      <c t="s" s="4" r="A107">
        <v>339</v>
      </c>
      <c t="n" s="8" r="B107">
        <v>0.1</v>
      </c>
    </row>
    <row spans="1:3" r="108">
      <c t="s" s="4" r="A108">
        <v>340</v>
      </c>
      <c t="n" s="8" r="B108">
        <v>11.9</v>
      </c>
    </row>
    <row spans="1:3" r="109">
      <c t="s" s="4" r="A109">
        <v>351</v>
      </c>
    </row>
    <row spans="1:3" r="110">
      <c t="s" s="3" r="A110">
        <v>342</v>
      </c>
    </row>
    <row spans="1:3" r="111">
      <c t="s" s="4" r="A111">
        <v>337</v>
      </c>
      <c t="n" s="8" r="B111">
        <v>1.9</v>
      </c>
    </row>
    <row spans="1:3" r="112">
      <c t="s" s="4" r="A112">
        <v>136</v>
      </c>
      <c t="n" s="8" r="B112">
        <v>5.8</v>
      </c>
    </row>
    <row spans="1:3" r="113">
      <c t="s" s="4" r="A113">
        <v>338</v>
      </c>
      <c t="n" s="8" r="B113">
        <v>-0.3</v>
      </c>
    </row>
    <row spans="1:3" r="114">
      <c t="s" s="4" r="A114">
        <v>339</v>
      </c>
      <c t="n" s="6" r="B114">
        <v>0</v>
      </c>
    </row>
    <row spans="1:3" r="115">
      <c t="s" s="4" r="A115">
        <v>340</v>
      </c>
      <c t="n" s="8" r="B115">
        <v>7.4</v>
      </c>
    </row>
    <row spans="1:3" r="116">
      <c t="s" s="4" r="A116">
        <v>352</v>
      </c>
    </row>
    <row spans="1:3" r="117">
      <c t="s" s="3" r="A117">
        <v>342</v>
      </c>
    </row>
    <row spans="1:3" r="118">
      <c t="s" s="4" r="A118">
        <v>337</v>
      </c>
      <c t="n" s="8" r="B118">
        <v>4.8</v>
      </c>
    </row>
    <row spans="1:3" r="119">
      <c t="s" s="4" r="A119">
        <v>338</v>
      </c>
      <c t="n" s="8" r="B119">
        <v>-0.4</v>
      </c>
    </row>
    <row spans="1:3" r="120">
      <c t="s" s="4" r="A120">
        <v>339</v>
      </c>
      <c t="n" s="8" r="B120">
        <v>0.1</v>
      </c>
    </row>
    <row spans="1:3" r="121">
      <c t="s" s="4" r="A121">
        <v>340</v>
      </c>
      <c t="n" s="7" r="B121">
        <v>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3</v>
      </c>
      <c t="s" s="2" r="B1">
        <v>1</v>
      </c>
      <c t="s" s="2" r="C1">
        <v>354</v>
      </c>
    </row>
    <row spans="1:3" r="2">
      <c t="s" s="2" r="B2">
        <v>2</v>
      </c>
      <c t="s" s="2" r="C2">
        <v>25</v>
      </c>
    </row>
    <row spans="1:3" r="3">
      <c t="s" s="3" r="A3">
        <v>355</v>
      </c>
    </row>
    <row spans="1:3" r="4">
      <c t="s" s="4" r="A4">
        <v>356</v>
      </c>
      <c t="n" s="7" r="B4">
        <v>-491.8</v>
      </c>
      <c t="n" s="7" r="C4">
        <v>-477.2</v>
      </c>
    </row>
    <row spans="1:3" r="5">
      <c t="s" s="3" r="A5">
        <v>357</v>
      </c>
    </row>
    <row spans="1:3" r="6">
      <c t="s" s="4" r="A6">
        <v>357</v>
      </c>
      <c t="n" s="8" r="B6">
        <v>315.3</v>
      </c>
      <c t="n" s="8" r="C6">
        <v>315.7</v>
      </c>
    </row>
    <row spans="1:3" r="7">
      <c t="s" s="4" r="A7">
        <v>358</v>
      </c>
      <c t="n" s="8" r="B7">
        <v>1077.9</v>
      </c>
      <c t="n" s="8" r="C7">
        <v>998.1</v>
      </c>
    </row>
    <row spans="1:3" r="8">
      <c t="s" s="4" r="A8">
        <v>359</v>
      </c>
      <c t="n" s="7" r="B8">
        <v>586.1</v>
      </c>
      <c t="n" s="7" r="C8">
        <v>520.9</v>
      </c>
    </row>
    <row spans="1:3" r="9">
      <c t="s" s="4" r="A9">
        <v>350</v>
      </c>
    </row>
    <row spans="1:3" r="10">
      <c t="s" s="3" r="A10">
        <v>355</v>
      </c>
    </row>
    <row spans="1:3" r="11">
      <c t="s" s="4" r="A11">
        <v>360</v>
      </c>
      <c t="s" s="4" r="B11">
        <v>361</v>
      </c>
      <c t="s" s="4" r="C11">
        <v>361</v>
      </c>
    </row>
    <row spans="1:3" r="12">
      <c t="s" s="4" r="A12">
        <v>362</v>
      </c>
      <c t="n" s="7" r="B12">
        <v>47.3</v>
      </c>
      <c t="n" s="7" r="C12">
        <v>41.3</v>
      </c>
    </row>
    <row spans="1:3" r="13">
      <c t="s" s="4" r="A13">
        <v>356</v>
      </c>
      <c t="n" s="8" r="B13">
        <v>-35.4</v>
      </c>
      <c t="n" s="8" r="C13">
        <v>-34.6</v>
      </c>
    </row>
    <row spans="1:3" r="14">
      <c t="s" s="4" r="A14">
        <v>363</v>
      </c>
      <c t="n" s="7" r="B14">
        <v>11.9</v>
      </c>
      <c t="n" s="7" r="C14">
        <v>6.7</v>
      </c>
    </row>
    <row spans="1:3" r="15">
      <c t="s" s="4" r="A15">
        <v>364</v>
      </c>
    </row>
    <row spans="1:3" r="16">
      <c t="s" s="3" r="A16">
        <v>355</v>
      </c>
    </row>
    <row spans="1:3" r="17">
      <c t="s" s="4" r="A17">
        <v>360</v>
      </c>
      <c t="s" s="4" r="B17">
        <v>365</v>
      </c>
      <c t="s" s="4" r="C17">
        <v>365</v>
      </c>
    </row>
    <row spans="1:3" r="18">
      <c t="s" s="4" r="A18">
        <v>362</v>
      </c>
      <c t="n" s="7" r="B18">
        <v>685.3</v>
      </c>
      <c t="n" s="7" r="C18">
        <v>628.4</v>
      </c>
    </row>
    <row spans="1:3" r="19">
      <c t="s" s="4" r="A19">
        <v>356</v>
      </c>
      <c t="n" s="8" r="B19">
        <v>-452.9</v>
      </c>
      <c t="n" s="8" r="C19">
        <v>-439.6</v>
      </c>
    </row>
    <row spans="1:3" r="20">
      <c t="s" s="4" r="A20">
        <v>363</v>
      </c>
      <c t="n" s="7" r="B20">
        <v>232.4</v>
      </c>
      <c t="n" s="7" r="C20">
        <v>188.8</v>
      </c>
    </row>
    <row spans="1:3" r="21">
      <c t="s" s="4" r="A21">
        <v>344</v>
      </c>
    </row>
    <row spans="1:3" r="22">
      <c t="s" s="3" r="A22">
        <v>355</v>
      </c>
    </row>
    <row spans="1:3" r="23">
      <c t="s" s="4" r="A23">
        <v>360</v>
      </c>
      <c t="s" s="4" r="B23">
        <v>366</v>
      </c>
      <c t="s" s="4" r="C23">
        <v>367</v>
      </c>
    </row>
    <row spans="1:3" r="24">
      <c t="s" s="4" r="A24">
        <v>362</v>
      </c>
      <c t="n" s="11" r="B24">
        <v>30</v>
      </c>
      <c t="n" s="7" r="C24">
        <v>12.7</v>
      </c>
    </row>
    <row spans="1:3" r="25">
      <c t="s" s="4" r="A25">
        <v>356</v>
      </c>
      <c t="n" s="8" r="B25">
        <v>-3.5</v>
      </c>
      <c t="n" s="6" r="C25">
        <v>-3</v>
      </c>
    </row>
    <row spans="1:3" r="26">
      <c t="s" s="4" r="A26">
        <v>363</v>
      </c>
      <c t="n" s="8" r="B26">
        <v>26.5</v>
      </c>
      <c t="n" s="8" r="C26">
        <v>9.699999999999999</v>
      </c>
    </row>
    <row spans="1:3" r="27">
      <c t="s" s="3" r="A27">
        <v>357</v>
      </c>
    </row>
    <row spans="1:3" r="28">
      <c t="s" s="4" r="A28">
        <v>357</v>
      </c>
      <c t="n" s="7" r="B28">
        <v>315.3</v>
      </c>
      <c t="n" s="7" r="C28">
        <v>31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spans="1:4" r="1">
      <c t="s" s="1" r="A1">
        <v>368</v>
      </c>
      <c t="s" s="2" r="B1">
        <v>1</v>
      </c>
      <c t="s" s="2" r="D1">
        <v>354</v>
      </c>
    </row>
    <row spans="1:4" r="2">
      <c t="s" s="2" r="B2">
        <v>2</v>
      </c>
      <c t="s" s="2" r="C2">
        <v>69</v>
      </c>
      <c t="s" s="2" r="D2">
        <v>25</v>
      </c>
    </row>
    <row spans="1:4" r="3">
      <c t="s" s="3" r="A3">
        <v>369</v>
      </c>
    </row>
    <row spans="1:4" r="4">
      <c t="s" s="4" r="A4">
        <v>76</v>
      </c>
      <c t="n" s="7" r="B4">
        <v>14.6</v>
      </c>
      <c t="n" s="7" r="C4">
        <v>14.3</v>
      </c>
    </row>
    <row spans="1:4" r="5">
      <c t="s" s="4" r="A5">
        <v>370</v>
      </c>
      <c t="n" s="8" r="B5">
        <v>42.3</v>
      </c>
    </row>
    <row spans="1:4" r="6">
      <c t="s" s="4" r="A6">
        <v>371</v>
      </c>
      <c t="n" s="8" r="B6">
        <v>32.2</v>
      </c>
    </row>
    <row spans="1:4" r="7">
      <c t="s" s="4" r="A7">
        <v>372</v>
      </c>
      <c t="n" s="6" r="B7">
        <v>32</v>
      </c>
    </row>
    <row spans="1:4" r="8">
      <c t="s" s="4" r="A8">
        <v>373</v>
      </c>
      <c t="n" s="8" r="B8">
        <v>31.8</v>
      </c>
    </row>
    <row spans="1:4" r="9">
      <c t="s" s="4" r="A9">
        <v>374</v>
      </c>
      <c t="n" s="8" r="B9">
        <v>30.4</v>
      </c>
    </row>
    <row spans="1:4" r="10">
      <c t="s" s="4" r="A10">
        <v>350</v>
      </c>
    </row>
    <row spans="1:4" r="11">
      <c t="s" s="3" r="A11">
        <v>369</v>
      </c>
    </row>
    <row spans="1:4" r="12">
      <c t="s" s="4" r="A12">
        <v>76</v>
      </c>
      <c t="n" s="7" r="B12">
        <v>0.7</v>
      </c>
    </row>
    <row spans="1:4" r="13">
      <c t="s" s="4" r="A13">
        <v>375</v>
      </c>
      <c t="s" s="4" r="B13">
        <v>361</v>
      </c>
      <c t="s" s="4" r="D13">
        <v>361</v>
      </c>
    </row>
    <row spans="1:4" r="14">
      <c t="s" s="4" r="A14">
        <v>344</v>
      </c>
    </row>
    <row spans="1:4" r="15">
      <c t="s" s="3" r="A15">
        <v>369</v>
      </c>
    </row>
    <row spans="1:4" r="16">
      <c t="s" s="4" r="A16">
        <v>76</v>
      </c>
      <c t="n" s="7" r="B16">
        <v>0.5</v>
      </c>
    </row>
    <row spans="1:4" r="17">
      <c t="s" s="4" r="A17">
        <v>375</v>
      </c>
      <c t="s" s="4" r="B17">
        <v>366</v>
      </c>
      <c t="s" s="4" r="D17">
        <v>367</v>
      </c>
    </row>
    <row spans="1:4" r="18">
      <c t="s" s="4" r="A18">
        <v>347</v>
      </c>
    </row>
    <row spans="1:4" r="19">
      <c t="s" s="3" r="A19">
        <v>369</v>
      </c>
    </row>
    <row spans="1:4" r="20">
      <c t="s" s="4" r="A20">
        <v>76</v>
      </c>
      <c t="n" s="7" r="B20">
        <v>13.4</v>
      </c>
    </row>
    <row spans="1:4" r="21">
      <c t="s" s="4" r="A21">
        <v>375</v>
      </c>
      <c t="s" s="4" r="B21">
        <v>365</v>
      </c>
      <c t="s" s="4" r="D21">
        <v>3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76</v>
      </c>
      <c t="s" s="2" r="B1">
        <v>2</v>
      </c>
      <c t="s" s="2" r="C1">
        <v>25</v>
      </c>
    </row>
    <row spans="1:3" r="2">
      <c t="s" s="3" r="A2">
        <v>377</v>
      </c>
    </row>
    <row spans="1:3" r="3">
      <c t="s" s="4" r="A3">
        <v>49</v>
      </c>
      <c t="n" s="7" r="B3">
        <v>121.7</v>
      </c>
      <c t="n" s="7" r="C3">
        <v>124.4</v>
      </c>
    </row>
    <row spans="1:3" r="4">
      <c t="s" s="4" r="A4">
        <v>378</v>
      </c>
    </row>
    <row spans="1:3" r="5">
      <c t="s" s="3" r="A5">
        <v>377</v>
      </c>
    </row>
    <row spans="1:3" r="6">
      <c t="s" s="4" r="A6">
        <v>49</v>
      </c>
      <c t="n" s="8" r="B6">
        <v>9.199999999999999</v>
      </c>
      <c t="n" s="8" r="C6">
        <v>8.300000000000001</v>
      </c>
    </row>
    <row spans="1:3" r="7">
      <c t="s" s="4" r="A7">
        <v>379</v>
      </c>
    </row>
    <row spans="1:3" r="8">
      <c t="s" s="3" r="A8">
        <v>377</v>
      </c>
    </row>
    <row spans="1:3" r="9">
      <c t="s" s="4" r="A9">
        <v>49</v>
      </c>
      <c t="n" s="8" r="B9">
        <v>20.6</v>
      </c>
      <c t="n" s="8" r="C9">
        <v>28.2</v>
      </c>
    </row>
    <row spans="1:3" r="10">
      <c t="s" s="4" r="A10">
        <v>380</v>
      </c>
    </row>
    <row spans="1:3" r="11">
      <c t="s" s="3" r="A11">
        <v>377</v>
      </c>
    </row>
    <row spans="1:3" r="12">
      <c t="s" s="4" r="A12">
        <v>49</v>
      </c>
      <c t="n" s="8" r="B12">
        <v>7.1</v>
      </c>
      <c t="n" s="8" r="C12">
        <v>7.9</v>
      </c>
    </row>
    <row spans="1:3" r="13">
      <c t="s" s="4" r="A13">
        <v>75</v>
      </c>
    </row>
    <row spans="1:3" r="14">
      <c t="s" s="3" r="A14">
        <v>377</v>
      </c>
    </row>
    <row spans="1:3" r="15">
      <c t="s" s="4" r="A15">
        <v>49</v>
      </c>
      <c t="n" s="8" r="B15">
        <v>9.5</v>
      </c>
      <c t="n" s="8" r="C15">
        <v>10.8</v>
      </c>
    </row>
    <row spans="1:3" r="16">
      <c t="s" s="4" r="A16">
        <v>381</v>
      </c>
    </row>
    <row spans="1:3" r="17">
      <c t="s" s="3" r="A17">
        <v>377</v>
      </c>
    </row>
    <row spans="1:3" r="18">
      <c t="s" s="4" r="A18">
        <v>49</v>
      </c>
      <c t="n" s="8" r="B18">
        <v>6.6</v>
      </c>
      <c t="n" s="8" r="C18">
        <v>6.8</v>
      </c>
    </row>
    <row spans="1:3" r="19">
      <c t="s" s="4" r="A19">
        <v>382</v>
      </c>
    </row>
    <row spans="1:3" r="20">
      <c t="s" s="3" r="A20">
        <v>377</v>
      </c>
    </row>
    <row spans="1:3" r="21">
      <c t="s" s="4" r="A21">
        <v>49</v>
      </c>
      <c t="n" s="8" r="B21">
        <v>9.9</v>
      </c>
      <c t="n" s="8" r="C21">
        <v>9.9</v>
      </c>
    </row>
    <row spans="1:3" r="22">
      <c t="s" s="4" r="A22">
        <v>383</v>
      </c>
    </row>
    <row spans="1:3" r="23">
      <c t="s" s="3" r="A23">
        <v>377</v>
      </c>
    </row>
    <row spans="1:3" r="24">
      <c t="s" s="4" r="A24">
        <v>49</v>
      </c>
      <c t="n" s="8" r="B24">
        <v>4.2</v>
      </c>
      <c t="n" s="8" r="C24">
        <v>4.6</v>
      </c>
    </row>
    <row spans="1:3" r="25">
      <c t="s" s="4" r="A25">
        <v>384</v>
      </c>
    </row>
    <row spans="1:3" r="26">
      <c t="s" s="3" r="A26">
        <v>377</v>
      </c>
    </row>
    <row spans="1:3" r="27">
      <c t="s" s="4" r="A27">
        <v>49</v>
      </c>
      <c t="n" s="8" r="B27">
        <v>8.300000000000001</v>
      </c>
      <c t="n" s="8" r="C27">
        <v>6.6</v>
      </c>
    </row>
    <row spans="1:3" r="28">
      <c t="s" s="4" r="A28">
        <v>385</v>
      </c>
    </row>
    <row spans="1:3" r="29">
      <c t="s" s="3" r="A29">
        <v>377</v>
      </c>
    </row>
    <row spans="1:3" r="30">
      <c t="s" s="4" r="A30">
        <v>49</v>
      </c>
      <c t="n" s="8" r="B30">
        <v>15.9</v>
      </c>
      <c t="n" s="6" r="C30">
        <v>15</v>
      </c>
    </row>
    <row spans="1:3" r="31">
      <c t="s" s="4" r="A31">
        <v>386</v>
      </c>
    </row>
    <row spans="1:3" r="32">
      <c t="s" s="3" r="A32">
        <v>377</v>
      </c>
    </row>
    <row spans="1:3" r="33">
      <c t="s" s="4" r="A33">
        <v>49</v>
      </c>
      <c t="n" s="8" r="B33">
        <v>5.7</v>
      </c>
      <c t="n" s="8" r="C33">
        <v>5.6</v>
      </c>
    </row>
    <row spans="1:3" r="34">
      <c t="s" s="4" r="A34">
        <v>387</v>
      </c>
    </row>
    <row spans="1:3" r="35">
      <c t="s" s="3" r="A35">
        <v>377</v>
      </c>
    </row>
    <row spans="1:3" r="36">
      <c t="s" s="4" r="A36">
        <v>49</v>
      </c>
      <c t="n" s="7" r="B36">
        <v>24.7</v>
      </c>
      <c t="n" s="7" r="C36">
        <v>2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88</v>
      </c>
      <c t="s" s="2" r="B1">
        <v>2</v>
      </c>
      <c t="s" s="2" r="C1">
        <v>25</v>
      </c>
    </row>
    <row spans="1:3" r="2">
      <c t="s" s="3" r="A2">
        <v>389</v>
      </c>
    </row>
    <row spans="1:3" r="3">
      <c t="s" s="4" r="A3">
        <v>390</v>
      </c>
      <c t="n" s="11" r="B3">
        <v>1822</v>
      </c>
      <c t="n" s="7" r="C3">
        <v>1920.1</v>
      </c>
    </row>
    <row spans="1:3" r="4">
      <c t="s" s="4" r="A4">
        <v>391</v>
      </c>
      <c t="n" s="8" r="B4">
        <v>0.7</v>
      </c>
      <c t="n" s="8" r="C4">
        <v>20.2</v>
      </c>
    </row>
    <row spans="1:3" r="5">
      <c t="s" s="4" r="A5">
        <v>45</v>
      </c>
      <c t="n" s="8" r="B5">
        <v>1821.3</v>
      </c>
      <c t="n" s="8" r="C5">
        <v>1899.9</v>
      </c>
    </row>
    <row spans="1:3" r="6">
      <c t="s" s="4" r="A6">
        <v>392</v>
      </c>
    </row>
    <row spans="1:3" r="7">
      <c t="s" s="3" r="A7">
        <v>389</v>
      </c>
    </row>
    <row spans="1:3" r="8">
      <c t="s" s="4" r="A8">
        <v>390</v>
      </c>
      <c t="n" s="8" r="B8">
        <v>1782.9</v>
      </c>
      <c t="n" s="6" r="C8">
        <v>1881</v>
      </c>
    </row>
    <row spans="1:3" r="9">
      <c t="s" s="4" r="A9">
        <v>393</v>
      </c>
      <c t="n" s="8" r="B9">
        <v>18.5</v>
      </c>
      <c t="n" s="8" r="C9">
        <v>20.2</v>
      </c>
    </row>
    <row spans="1:3" r="10">
      <c t="s" s="4" r="A10">
        <v>394</v>
      </c>
    </row>
    <row spans="1:3" r="11">
      <c t="s" s="3" r="A11">
        <v>389</v>
      </c>
    </row>
    <row spans="1:3" r="12">
      <c t="s" s="4" r="A12">
        <v>390</v>
      </c>
      <c t="n" s="8" r="B12">
        <v>36.8</v>
      </c>
      <c t="n" s="8" r="C12">
        <v>36.8</v>
      </c>
    </row>
    <row spans="1:3" r="13">
      <c t="s" s="4" r="A13">
        <v>393</v>
      </c>
      <c t="n" s="8" r="B13">
        <v>0.5</v>
      </c>
      <c t="n" s="8" r="C13">
        <v>0.6</v>
      </c>
    </row>
    <row spans="1:3" r="14">
      <c t="s" s="4" r="A14">
        <v>395</v>
      </c>
      <c t="n" s="8" r="B14">
        <v>27.6</v>
      </c>
      <c t="n" s="8" r="C14">
        <v>27.6</v>
      </c>
    </row>
    <row spans="1:3" r="15">
      <c t="s" s="4" r="A15">
        <v>396</v>
      </c>
    </row>
    <row spans="1:3" r="16">
      <c t="s" s="3" r="A16">
        <v>389</v>
      </c>
    </row>
    <row spans="1:3" r="17">
      <c t="s" s="4" r="A17">
        <v>390</v>
      </c>
      <c t="n" s="7" r="B17">
        <v>2.3</v>
      </c>
      <c t="n" s="7" r="C17">
        <v>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97</v>
      </c>
      <c t="s" s="2" r="B1">
        <v>1</v>
      </c>
    </row>
    <row spans="1:3" r="2">
      <c t="s" s="2" r="B2">
        <v>398</v>
      </c>
      <c t="s" s="2" r="C2">
        <v>399</v>
      </c>
    </row>
    <row spans="1:3" r="3">
      <c t="s" s="3" r="A3">
        <v>389</v>
      </c>
    </row>
    <row spans="1:3" r="4">
      <c t="s" s="4" r="A4">
        <v>390</v>
      </c>
      <c t="n" s="11" r="B4">
        <v>1822000000</v>
      </c>
      <c t="n" s="11" r="C4">
        <v>1920100000</v>
      </c>
    </row>
    <row spans="1:3" r="5">
      <c t="s" s="4" r="A5">
        <v>400</v>
      </c>
    </row>
    <row spans="1:3" r="6">
      <c t="s" s="3" r="A6">
        <v>389</v>
      </c>
    </row>
    <row spans="1:3" r="7">
      <c t="s" s="4" r="A7">
        <v>401</v>
      </c>
      <c t="n" s="11" r="B7">
        <v>1950000000</v>
      </c>
    </row>
    <row spans="1:3" r="8">
      <c t="s" s="4" r="A8">
        <v>402</v>
      </c>
      <c t="s" s="4" r="B8">
        <v>403</v>
      </c>
    </row>
    <row spans="1:3" r="9">
      <c t="s" s="4" r="A9">
        <v>404</v>
      </c>
      <c t="s" s="4" r="B9">
        <v>405</v>
      </c>
    </row>
    <row spans="1:3" r="10">
      <c t="s" s="4" r="A10">
        <v>406</v>
      </c>
      <c t="n" s="11" r="B10">
        <v>95000000</v>
      </c>
    </row>
    <row spans="1:3" r="11">
      <c t="s" s="4" r="A11">
        <v>407</v>
      </c>
    </row>
    <row spans="1:3" r="12">
      <c t="s" s="3" r="A12">
        <v>389</v>
      </c>
    </row>
    <row spans="1:3" r="13">
      <c t="s" s="4" r="A13">
        <v>390</v>
      </c>
      <c t="n" s="6" r="B13">
        <v>0</v>
      </c>
      <c t="n" s="6" r="C13">
        <v>0</v>
      </c>
    </row>
    <row spans="1:3" r="14">
      <c t="s" s="4" r="A14">
        <v>401</v>
      </c>
      <c t="n" s="11" r="B14">
        <v>265000000</v>
      </c>
    </row>
    <row spans="1:3" r="15">
      <c t="s" s="4" r="A15">
        <v>408</v>
      </c>
      <c t="s" s="4" r="B15">
        <v>409</v>
      </c>
    </row>
    <row spans="1:3" r="16">
      <c t="s" s="4" r="A16">
        <v>410</v>
      </c>
      <c t="s" s="4" r="B16">
        <v>409</v>
      </c>
    </row>
    <row spans="1:3" r="17">
      <c t="s" s="4" r="A17">
        <v>411</v>
      </c>
      <c t="n" s="11" r="B17">
        <v>19700000</v>
      </c>
      <c t="n" s="6" r="C17">
        <v>21100000</v>
      </c>
    </row>
    <row spans="1:3" r="18">
      <c t="s" s="4" r="A18">
        <v>392</v>
      </c>
    </row>
    <row spans="1:3" r="19">
      <c t="s" s="3" r="A19">
        <v>389</v>
      </c>
    </row>
    <row spans="1:3" r="20">
      <c t="s" s="4" r="A20">
        <v>390</v>
      </c>
      <c t="n" s="11" r="B20">
        <v>1782900000</v>
      </c>
      <c t="n" s="11" r="C20">
        <v>1881000000</v>
      </c>
    </row>
    <row spans="1:3" r="21">
      <c t="s" s="4" r="A21">
        <v>412</v>
      </c>
      <c t="n" s="10" r="B21">
        <v>4.34</v>
      </c>
    </row>
    <row spans="1:3" r="22">
      <c t="s" s="4" r="A22">
        <v>413</v>
      </c>
    </row>
    <row spans="1:3" r="23">
      <c t="s" s="3" r="A23">
        <v>389</v>
      </c>
    </row>
    <row spans="1:3" r="24">
      <c t="s" s="4" r="A24">
        <v>414</v>
      </c>
      <c t="n" s="10" r="B24">
        <v>7.75</v>
      </c>
    </row>
    <row spans="1:3" r="25">
      <c t="s" s="4" r="A25">
        <v>415</v>
      </c>
    </row>
    <row spans="1:3" r="26">
      <c t="s" s="3" r="A26">
        <v>389</v>
      </c>
    </row>
    <row spans="1:3" r="27">
      <c t="s" s="4" r="A27">
        <v>416</v>
      </c>
      <c t="n" s="11" r="B27">
        <v>1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31"/>
    <col customWidth="1" max="3" min="3" width="31"/>
  </cols>
  <sheetData>
    <row spans="1:3" r="1">
      <c t="s" s="1" r="A1">
        <v>417</v>
      </c>
      <c t="s" s="2" r="B1">
        <v>418</v>
      </c>
      <c t="s" s="2" r="C1">
        <v>418</v>
      </c>
    </row>
    <row spans="1:3" r="2">
      <c t="s" s="3" r="A2">
        <v>419</v>
      </c>
    </row>
    <row spans="1:3" r="3">
      <c t="s" s="4" r="A3">
        <v>420</v>
      </c>
      <c t="s" s="4" r="C3">
        <v>421</v>
      </c>
    </row>
    <row spans="1:3" r="4">
      <c t="s" s="4" r="A4">
        <v>422</v>
      </c>
      <c t="n" s="11" r="B4">
        <v>0</v>
      </c>
    </row>
    <row spans="1:3" r="5">
      <c t="s" s="4" r="A5">
        <v>423</v>
      </c>
    </row>
    <row spans="1:3" r="6">
      <c t="s" s="3" r="A6">
        <v>419</v>
      </c>
    </row>
    <row spans="1:3" r="7">
      <c t="s" s="4" r="A7">
        <v>424</v>
      </c>
      <c t="s" s="4" r="B7">
        <v>425</v>
      </c>
      <c t="s" s="4" r="C7">
        <v>425</v>
      </c>
    </row>
    <row spans="1:3" r="8">
      <c t="s" s="4" r="A8">
        <v>426</v>
      </c>
    </row>
    <row spans="1:3" r="9">
      <c t="s" s="3" r="A9">
        <v>419</v>
      </c>
    </row>
    <row spans="1:3" r="10">
      <c t="s" s="4" r="A10">
        <v>404</v>
      </c>
      <c t="s" s="4" r="B10">
        <v>405</v>
      </c>
      <c t="s" s="4" r="C10">
        <v>405</v>
      </c>
    </row>
    <row spans="1:3" r="11">
      <c t="s" s="4" r="A11">
        <v>427</v>
      </c>
    </row>
    <row spans="1:3" r="12">
      <c t="s" s="3" r="A12">
        <v>419</v>
      </c>
    </row>
    <row spans="1:3" r="13">
      <c t="s" s="4" r="A13">
        <v>428</v>
      </c>
      <c t="n" s="6" r="B13">
        <v>3</v>
      </c>
      <c t="n" s="6" r="C13">
        <v>3</v>
      </c>
    </row>
    <row spans="1:3" r="14">
      <c t="s" s="4" r="A14">
        <v>429</v>
      </c>
      <c t="n" s="11" r="B14">
        <v>650000000</v>
      </c>
      <c t="n" s="11" r="C14">
        <v>650000000</v>
      </c>
    </row>
    <row spans="1:3" r="15">
      <c t="s" s="4" r="A15">
        <v>430</v>
      </c>
      <c t="s" s="4" r="B15">
        <v>431</v>
      </c>
      <c t="s" s="4" r="C15">
        <v>431</v>
      </c>
    </row>
    <row spans="1:3" r="16">
      <c t="s" s="4" r="A16">
        <v>432</v>
      </c>
    </row>
    <row spans="1:3" r="17">
      <c t="s" s="3" r="A17">
        <v>419</v>
      </c>
    </row>
    <row spans="1:3" r="18">
      <c t="s" s="4" r="A18">
        <v>402</v>
      </c>
      <c t="s" s="4" r="B18">
        <v>403</v>
      </c>
      <c t="s" s="4" r="C18">
        <v>403</v>
      </c>
    </row>
    <row spans="1:3" r="19">
      <c t="s" s="4" r="A19">
        <v>433</v>
      </c>
    </row>
    <row spans="1:3" r="20">
      <c t="s" s="3" r="A20">
        <v>419</v>
      </c>
    </row>
    <row spans="1:3" r="21">
      <c t="s" s="4" r="A21">
        <v>428</v>
      </c>
      <c t="n" s="6" r="B21">
        <v>2</v>
      </c>
      <c t="n" s="6" r="C21">
        <v>2</v>
      </c>
    </row>
    <row spans="1:3" r="22">
      <c t="s" s="4" r="A22">
        <v>434</v>
      </c>
      <c t="n" s="11" r="B22">
        <v>750000000</v>
      </c>
      <c t="n" s="11" r="C22">
        <v>750000000</v>
      </c>
    </row>
    <row spans="1:3" r="23">
      <c t="s" s="4" r="A23">
        <v>435</v>
      </c>
      <c t="s" s="4" r="B23">
        <v>405</v>
      </c>
      <c t="s" s="4" r="C23">
        <v>405</v>
      </c>
    </row>
    <row spans="1:3" r="24">
      <c t="s" s="4" r="A24">
        <v>436</v>
      </c>
      <c t="n" s="11" r="C24">
        <v>58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25</v>
      </c>
    </row>
    <row spans="1:3" r="2">
      <c t="s" s="4" r="A2">
        <v>438</v>
      </c>
    </row>
    <row spans="1:3" r="3">
      <c t="s" s="3" r="A3">
        <v>439</v>
      </c>
    </row>
    <row spans="1:3" r="4">
      <c t="s" s="4" r="A4">
        <v>440</v>
      </c>
      <c t="n" s="7" r="B4">
        <v>0.1</v>
      </c>
      <c t="n" s="7" r="C4">
        <v>0.3</v>
      </c>
    </row>
    <row spans="1:3" r="5">
      <c t="s" s="4" r="A5">
        <v>441</v>
      </c>
    </row>
    <row spans="1:3" r="6">
      <c t="s" s="3" r="A6">
        <v>439</v>
      </c>
    </row>
    <row spans="1:3" r="7">
      <c t="s" s="4" r="A7">
        <v>442</v>
      </c>
      <c t="n" s="8" r="B7">
        <v>21.1</v>
      </c>
      <c t="n" s="8" r="C7">
        <v>21.8</v>
      </c>
    </row>
    <row spans="1:3" r="8">
      <c t="s" s="4" r="A8">
        <v>443</v>
      </c>
    </row>
    <row spans="1:3" r="9">
      <c t="s" s="3" r="A9">
        <v>439</v>
      </c>
    </row>
    <row spans="1:3" r="10">
      <c t="s" s="4" r="A10">
        <v>440</v>
      </c>
      <c t="n" s="8" r="B10">
        <v>0.1</v>
      </c>
      <c t="n" s="6" r="C10">
        <v>0</v>
      </c>
    </row>
    <row spans="1:3" r="11">
      <c t="s" s="4" r="A11">
        <v>444</v>
      </c>
    </row>
    <row spans="1:3" r="12">
      <c t="s" s="3" r="A12">
        <v>439</v>
      </c>
    </row>
    <row spans="1:3" r="13">
      <c t="s" s="4" r="A13">
        <v>442</v>
      </c>
      <c t="n" s="7" r="B13">
        <v>0.7</v>
      </c>
      <c t="n" s="7" r="C13">
        <v>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25</v>
      </c>
    </row>
    <row spans="1:3" r="2">
      <c t="s" s="4" r="A2">
        <v>427</v>
      </c>
    </row>
    <row spans="1:3" r="3">
      <c t="s" s="3" r="A3">
        <v>446</v>
      </c>
    </row>
    <row spans="1:3" r="4">
      <c t="s" s="4" r="A4">
        <v>447</v>
      </c>
      <c t="n" s="7" r="B4">
        <v>13.1</v>
      </c>
      <c t="n" s="7" r="C4">
        <v>13.5</v>
      </c>
    </row>
    <row spans="1:3" r="5">
      <c t="s" s="4" r="A5">
        <v>433</v>
      </c>
    </row>
    <row spans="1:3" r="6">
      <c t="s" s="3" r="A6">
        <v>446</v>
      </c>
    </row>
    <row spans="1:3" r="7">
      <c t="s" s="4" r="A7">
        <v>447</v>
      </c>
      <c t="n" s="7" r="B7">
        <v>3.5</v>
      </c>
      <c t="n" s="7" r="C7">
        <v>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8</v>
      </c>
      <c t="s" s="2" r="B1">
        <v>1</v>
      </c>
    </row>
    <row spans="1:3" r="2">
      <c t="s" s="2" r="B2">
        <v>2</v>
      </c>
      <c t="s" s="2" r="C2">
        <v>69</v>
      </c>
    </row>
    <row spans="1:3" r="3">
      <c t="s" s="3" r="A3">
        <v>449</v>
      </c>
    </row>
    <row spans="1:3" r="4">
      <c t="s" s="4" r="A4">
        <v>450</v>
      </c>
      <c t="n" s="7" r="B4">
        <v>11.2</v>
      </c>
    </row>
    <row spans="1:3" r="5">
      <c t="s" s="4" r="A5">
        <v>451</v>
      </c>
    </row>
    <row spans="1:3" r="6">
      <c t="s" s="3" r="A6">
        <v>449</v>
      </c>
    </row>
    <row spans="1:3" r="7">
      <c t="s" s="4" r="A7">
        <v>452</v>
      </c>
      <c t="n" s="7" r="B7">
        <v>0.3</v>
      </c>
      <c t="n" s="7" r="C7">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2</v>
      </c>
      <c t="s" s="2" r="B1">
        <v>1</v>
      </c>
    </row>
    <row spans="1:3" r="2">
      <c t="s" s="2" r="B2">
        <v>2</v>
      </c>
      <c t="s" s="2" r="C2">
        <v>69</v>
      </c>
    </row>
    <row spans="1:3" r="3">
      <c t="s" s="3" r="A3">
        <v>103</v>
      </c>
    </row>
    <row spans="1:3" r="4">
      <c t="s" s="4" r="A4">
        <v>83</v>
      </c>
      <c t="n" s="7" r="B4">
        <v>18.9</v>
      </c>
      <c t="n" s="7" r="C4">
        <v>21.2</v>
      </c>
    </row>
    <row spans="1:3" r="5">
      <c t="s" s="3" r="A5">
        <v>104</v>
      </c>
    </row>
    <row spans="1:3" r="6">
      <c t="s" s="4" r="A6">
        <v>105</v>
      </c>
      <c t="n" s="8" r="B6">
        <v>14.4</v>
      </c>
      <c t="n" s="8" r="C6">
        <v>13.9</v>
      </c>
    </row>
    <row spans="1:3" r="7">
      <c t="s" s="4" r="A7">
        <v>76</v>
      </c>
      <c t="n" s="8" r="B7">
        <v>14.6</v>
      </c>
      <c t="n" s="8" r="C7">
        <v>14.3</v>
      </c>
    </row>
    <row spans="1:3" r="8">
      <c t="s" s="4" r="A8">
        <v>106</v>
      </c>
      <c t="n" s="8" r="B8">
        <v>0.7</v>
      </c>
      <c t="n" s="8" r="C8">
        <v>0.5</v>
      </c>
    </row>
    <row spans="1:3" r="9">
      <c t="s" s="4" r="A9">
        <v>107</v>
      </c>
      <c t="n" s="8" r="B9">
        <v>0.1</v>
      </c>
      <c t="n" s="8" r="C9">
        <v>-0.1</v>
      </c>
    </row>
    <row spans="1:3" r="10">
      <c t="s" s="4" r="A10">
        <v>47</v>
      </c>
      <c t="n" s="8" r="B10">
        <v>-10.3</v>
      </c>
      <c t="n" s="8" r="C10">
        <v>-1.7</v>
      </c>
    </row>
    <row spans="1:3" r="11">
      <c t="s" s="4" r="A11">
        <v>108</v>
      </c>
      <c t="n" s="8" r="B11">
        <v>1.6</v>
      </c>
      <c t="n" s="8" r="C11">
        <v>-1.6</v>
      </c>
    </row>
    <row spans="1:3" r="12">
      <c t="s" s="4" r="A12">
        <v>109</v>
      </c>
      <c t="n" s="8" r="B12">
        <v>2.3</v>
      </c>
      <c t="n" s="8" r="C12">
        <v>1.9</v>
      </c>
    </row>
    <row spans="1:3" r="13">
      <c t="s" s="3" r="A13">
        <v>110</v>
      </c>
    </row>
    <row spans="1:3" r="14">
      <c t="s" s="4" r="A14">
        <v>111</v>
      </c>
      <c t="n" s="8" r="B14">
        <v>13.6</v>
      </c>
      <c t="n" s="8" r="C14">
        <v>4.3</v>
      </c>
    </row>
    <row spans="1:3" r="15">
      <c t="s" s="4" r="A15">
        <v>112</v>
      </c>
      <c t="n" s="8" r="B15">
        <v>-17.4</v>
      </c>
      <c t="n" s="8" r="C15">
        <v>-3.8</v>
      </c>
    </row>
    <row spans="1:3" r="16">
      <c t="s" s="4" r="A16">
        <v>36</v>
      </c>
      <c t="n" s="8" r="B16">
        <v>-0.6</v>
      </c>
      <c t="n" s="6" r="C16">
        <v>1</v>
      </c>
    </row>
    <row spans="1:3" r="17">
      <c t="s" s="4" r="A17">
        <v>113</v>
      </c>
      <c t="n" s="8" r="B17">
        <v>-16.4</v>
      </c>
      <c t="n" s="8" r="C17">
        <v>-42.8</v>
      </c>
    </row>
    <row spans="1:3" r="18">
      <c t="s" s="4" r="A18">
        <v>114</v>
      </c>
      <c t="n" s="8" r="B18">
        <v>-1.9</v>
      </c>
      <c t="n" s="8" r="C18">
        <v>0.8</v>
      </c>
    </row>
    <row spans="1:3" r="19">
      <c t="s" s="4" r="A19">
        <v>115</v>
      </c>
      <c t="n" s="8" r="B19">
        <v>19.6</v>
      </c>
      <c t="n" s="8" r="C19">
        <v>7.9</v>
      </c>
    </row>
    <row spans="1:3" r="20">
      <c t="s" s="3" r="A20">
        <v>116</v>
      </c>
    </row>
    <row spans="1:3" r="21">
      <c t="s" s="4" r="A21">
        <v>117</v>
      </c>
      <c t="n" s="6" r="B21">
        <v>-12</v>
      </c>
      <c t="n" s="8" r="C21">
        <v>-7.7</v>
      </c>
    </row>
    <row spans="1:3" r="22">
      <c t="s" s="4" r="A22">
        <v>118</v>
      </c>
      <c t="n" s="8" r="B22">
        <v>-214.4</v>
      </c>
      <c t="n" s="8" r="C22">
        <v>1.1</v>
      </c>
    </row>
    <row spans="1:3" r="23">
      <c t="s" s="4" r="A23">
        <v>119</v>
      </c>
      <c t="n" s="8" r="B23">
        <v>0.9</v>
      </c>
      <c t="n" s="8" r="C23">
        <v>0.5</v>
      </c>
    </row>
    <row spans="1:3" r="24">
      <c t="s" s="4" r="A24">
        <v>120</v>
      </c>
      <c t="n" s="8" r="B24">
        <v>-225.5</v>
      </c>
      <c t="n" s="8" r="C24">
        <v>-6.1</v>
      </c>
    </row>
    <row spans="1:3" r="25">
      <c t="s" s="3" r="A25">
        <v>121</v>
      </c>
    </row>
    <row spans="1:3" r="26">
      <c t="s" s="4" r="A26">
        <v>122</v>
      </c>
      <c t="n" s="8" r="B26">
        <v>-80.40000000000001</v>
      </c>
      <c t="n" s="8" r="C26">
        <v>-4.9</v>
      </c>
    </row>
    <row spans="1:3" r="27">
      <c t="s" s="4" r="A27">
        <v>123</v>
      </c>
      <c t="n" s="8" r="B27">
        <v>-19.5</v>
      </c>
      <c t="n" s="8" r="C27">
        <v>-0.7</v>
      </c>
    </row>
    <row spans="1:3" r="28">
      <c t="s" s="4" r="A28">
        <v>124</v>
      </c>
      <c t="n" s="8" r="B28">
        <v>6.1</v>
      </c>
      <c t="n" s="6" r="C28">
        <v>0</v>
      </c>
    </row>
    <row spans="1:3" r="29">
      <c t="s" s="4" r="A29">
        <v>125</v>
      </c>
      <c t="n" s="8" r="B29">
        <v>-0.3</v>
      </c>
      <c t="n" s="6" r="C29">
        <v>0</v>
      </c>
    </row>
    <row spans="1:3" r="30">
      <c t="s" s="4" r="A30">
        <v>126</v>
      </c>
      <c t="n" s="6" r="B30">
        <v>0</v>
      </c>
      <c t="n" s="6" r="C30">
        <v>-40</v>
      </c>
    </row>
    <row spans="1:3" r="31">
      <c t="s" s="4" r="A31">
        <v>127</v>
      </c>
      <c t="n" s="6" r="B31">
        <v>0</v>
      </c>
      <c t="n" s="6" r="C31">
        <v>1</v>
      </c>
    </row>
    <row spans="1:3" r="32">
      <c t="s" s="4" r="A32">
        <v>128</v>
      </c>
      <c t="n" s="8" r="B32">
        <v>-94.09999999999999</v>
      </c>
      <c t="n" s="8" r="C32">
        <v>-44.6</v>
      </c>
    </row>
    <row spans="1:3" r="33">
      <c t="s" s="4" r="A33">
        <v>129</v>
      </c>
      <c t="n" s="8" r="B33">
        <v>-1.4</v>
      </c>
      <c t="n" s="8" r="C33">
        <v>2.2</v>
      </c>
    </row>
    <row spans="1:3" r="34">
      <c t="s" s="4" r="A34">
        <v>130</v>
      </c>
      <c t="n" s="8" r="B34">
        <v>-301.4</v>
      </c>
      <c t="n" s="8" r="C34">
        <v>-40.6</v>
      </c>
    </row>
    <row spans="1:3" r="35">
      <c t="s" s="4" r="A35">
        <v>131</v>
      </c>
      <c t="n" s="8" r="B35">
        <v>484.6</v>
      </c>
      <c t="n" s="8" r="C35">
        <v>370.3</v>
      </c>
    </row>
    <row spans="1:3" r="36">
      <c t="s" s="4" r="A36">
        <v>132</v>
      </c>
      <c t="n" s="7" r="B36">
        <v>183.2</v>
      </c>
      <c t="n" s="7" r="C36">
        <v>32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25</v>
      </c>
    </row>
    <row spans="1:3" r="2">
      <c t="s" s="3" r="A2">
        <v>454</v>
      </c>
    </row>
    <row spans="1:3" r="3">
      <c t="s" s="4" r="A3">
        <v>455</v>
      </c>
      <c t="n" s="7" r="B3">
        <v>1827.5</v>
      </c>
      <c t="n" s="7" r="C3">
        <v>1913.2</v>
      </c>
    </row>
    <row spans="1:3" r="4">
      <c t="s" s="4" r="A4">
        <v>456</v>
      </c>
      <c t="n" s="8" r="B4">
        <v>416.8</v>
      </c>
      <c t="n" s="8" r="C4">
        <v>397.2</v>
      </c>
    </row>
    <row spans="1:3" r="5">
      <c t="s" s="4" r="A5">
        <v>457</v>
      </c>
    </row>
    <row spans="1:3" r="6">
      <c t="s" s="3" r="A6">
        <v>458</v>
      </c>
    </row>
    <row spans="1:3" r="7">
      <c t="s" s="4" r="A7">
        <v>459</v>
      </c>
      <c t="n" s="8" r="B7">
        <v>0.2</v>
      </c>
      <c t="n" s="8" r="C7">
        <v>0.3</v>
      </c>
    </row>
    <row spans="1:3" r="8">
      <c t="s" s="3" r="A8">
        <v>454</v>
      </c>
    </row>
    <row spans="1:3" r="9">
      <c t="s" s="4" r="A9">
        <v>460</v>
      </c>
      <c t="n" s="8" r="B9">
        <v>21.8</v>
      </c>
      <c t="n" s="8" r="C9">
        <v>22.7</v>
      </c>
    </row>
    <row spans="1:3" r="10">
      <c t="s" s="4" r="A10">
        <v>461</v>
      </c>
    </row>
    <row spans="1:3" r="11">
      <c t="s" s="3" r="A11">
        <v>458</v>
      </c>
    </row>
    <row spans="1:3" r="12">
      <c t="s" s="4" r="A12">
        <v>459</v>
      </c>
      <c t="n" s="6" r="B12">
        <v>0</v>
      </c>
      <c t="n" s="6" r="C12">
        <v>0</v>
      </c>
    </row>
    <row spans="1:3" r="13">
      <c t="s" s="3" r="A13">
        <v>454</v>
      </c>
    </row>
    <row spans="1:3" r="14">
      <c t="s" s="4" r="A14">
        <v>460</v>
      </c>
      <c t="n" s="6" r="B14">
        <v>0</v>
      </c>
      <c t="n" s="6" r="C14">
        <v>0</v>
      </c>
    </row>
    <row spans="1:3" r="15">
      <c t="s" s="4" r="A15">
        <v>462</v>
      </c>
    </row>
    <row spans="1:3" r="16">
      <c t="s" s="3" r="A16">
        <v>458</v>
      </c>
    </row>
    <row spans="1:3" r="17">
      <c t="s" s="4" r="A17">
        <v>459</v>
      </c>
      <c t="n" s="8" r="B17">
        <v>0.2</v>
      </c>
      <c t="n" s="8" r="C17">
        <v>0.3</v>
      </c>
    </row>
    <row spans="1:3" r="18">
      <c t="s" s="3" r="A18">
        <v>454</v>
      </c>
    </row>
    <row spans="1:3" r="19">
      <c t="s" s="4" r="A19">
        <v>460</v>
      </c>
      <c t="n" s="8" r="B19">
        <v>21.8</v>
      </c>
      <c t="n" s="8" r="C19">
        <v>22.7</v>
      </c>
    </row>
    <row spans="1:3" r="20">
      <c t="s" s="4" r="A20">
        <v>463</v>
      </c>
    </row>
    <row spans="1:3" r="21">
      <c t="s" s="3" r="A21">
        <v>458</v>
      </c>
    </row>
    <row spans="1:3" r="22">
      <c t="s" s="4" r="A22">
        <v>459</v>
      </c>
      <c t="n" s="6" r="B22">
        <v>0</v>
      </c>
      <c t="n" s="6" r="C22">
        <v>0</v>
      </c>
    </row>
    <row spans="1:3" r="23">
      <c t="s" s="3" r="A23">
        <v>454</v>
      </c>
    </row>
    <row spans="1:3" r="24">
      <c t="s" s="4" r="A24">
        <v>460</v>
      </c>
      <c t="n" s="6" r="B24">
        <v>0</v>
      </c>
      <c t="n" s="6" r="C24">
        <v>0</v>
      </c>
    </row>
    <row spans="1:3" r="25">
      <c t="s" s="4" r="A25">
        <v>464</v>
      </c>
    </row>
    <row spans="1:3" r="26">
      <c t="s" s="3" r="A26">
        <v>458</v>
      </c>
    </row>
    <row spans="1:3" r="27">
      <c t="s" s="4" r="A27">
        <v>433</v>
      </c>
      <c t="n" s="8" r="B27">
        <v>0.1</v>
      </c>
      <c t="n" s="8" r="C27">
        <v>0.3</v>
      </c>
    </row>
    <row spans="1:3" r="28">
      <c t="s" s="4" r="A28">
        <v>465</v>
      </c>
    </row>
    <row spans="1:3" r="29">
      <c t="s" s="3" r="A29">
        <v>458</v>
      </c>
    </row>
    <row spans="1:3" r="30">
      <c t="s" s="4" r="A30">
        <v>433</v>
      </c>
      <c t="n" s="6" r="B30">
        <v>0</v>
      </c>
      <c t="n" s="6" r="C30">
        <v>0</v>
      </c>
    </row>
    <row spans="1:3" r="31">
      <c t="s" s="4" r="A31">
        <v>466</v>
      </c>
    </row>
    <row spans="1:3" r="32">
      <c t="s" s="3" r="A32">
        <v>458</v>
      </c>
    </row>
    <row spans="1:3" r="33">
      <c t="s" s="4" r="A33">
        <v>433</v>
      </c>
      <c t="n" s="8" r="B33">
        <v>0.1</v>
      </c>
      <c t="n" s="8" r="C33">
        <v>0.3</v>
      </c>
    </row>
    <row spans="1:3" r="34">
      <c t="s" s="4" r="A34">
        <v>467</v>
      </c>
    </row>
    <row spans="1:3" r="35">
      <c t="s" s="3" r="A35">
        <v>458</v>
      </c>
    </row>
    <row spans="1:3" r="36">
      <c t="s" s="4" r="A36">
        <v>433</v>
      </c>
      <c t="n" s="6" r="B36">
        <v>0</v>
      </c>
      <c t="n" s="6" r="C36">
        <v>0</v>
      </c>
    </row>
    <row spans="1:3" r="37">
      <c t="s" s="4" r="A37">
        <v>468</v>
      </c>
    </row>
    <row spans="1:3" r="38">
      <c t="s" s="3" r="A38">
        <v>458</v>
      </c>
    </row>
    <row spans="1:3" r="39">
      <c t="s" s="4" r="A39">
        <v>469</v>
      </c>
      <c t="n" s="8" r="B39">
        <v>0.1</v>
      </c>
    </row>
    <row spans="1:3" r="40">
      <c t="s" s="3" r="A40">
        <v>454</v>
      </c>
    </row>
    <row spans="1:3" r="41">
      <c t="s" s="4" r="A41">
        <v>469</v>
      </c>
      <c t="n" s="8" r="B41">
        <v>0.7</v>
      </c>
      <c t="n" s="8" r="C41">
        <v>0.9</v>
      </c>
    </row>
    <row spans="1:3" r="42">
      <c t="s" s="4" r="A42">
        <v>470</v>
      </c>
    </row>
    <row spans="1:3" r="43">
      <c t="s" s="3" r="A43">
        <v>458</v>
      </c>
    </row>
    <row spans="1:3" r="44">
      <c t="s" s="4" r="A44">
        <v>469</v>
      </c>
      <c t="n" s="6" r="B44">
        <v>0</v>
      </c>
    </row>
    <row spans="1:3" r="45">
      <c t="s" s="3" r="A45">
        <v>454</v>
      </c>
    </row>
    <row spans="1:3" r="46">
      <c t="s" s="4" r="A46">
        <v>469</v>
      </c>
      <c t="n" s="6" r="B46">
        <v>0</v>
      </c>
      <c t="n" s="6" r="C46">
        <v>0</v>
      </c>
    </row>
    <row spans="1:3" r="47">
      <c t="s" s="4" r="A47">
        <v>471</v>
      </c>
    </row>
    <row spans="1:3" r="48">
      <c t="s" s="3" r="A48">
        <v>458</v>
      </c>
    </row>
    <row spans="1:3" r="49">
      <c t="s" s="4" r="A49">
        <v>469</v>
      </c>
      <c t="n" s="8" r="B49">
        <v>0.1</v>
      </c>
    </row>
    <row spans="1:3" r="50">
      <c t="s" s="3" r="A50">
        <v>454</v>
      </c>
    </row>
    <row spans="1:3" r="51">
      <c t="s" s="4" r="A51">
        <v>469</v>
      </c>
      <c t="n" s="8" r="B51">
        <v>0.7</v>
      </c>
      <c t="n" s="8" r="C51">
        <v>0.9</v>
      </c>
    </row>
    <row spans="1:3" r="52">
      <c t="s" s="4" r="A52">
        <v>472</v>
      </c>
    </row>
    <row spans="1:3" r="53">
      <c t="s" s="3" r="A53">
        <v>458</v>
      </c>
    </row>
    <row spans="1:3" r="54">
      <c t="s" s="4" r="A54">
        <v>469</v>
      </c>
      <c t="n" s="6" r="B54">
        <v>0</v>
      </c>
    </row>
    <row spans="1:3" r="55">
      <c t="s" s="3" r="A55">
        <v>454</v>
      </c>
    </row>
    <row spans="1:3" r="56">
      <c t="s" s="4" r="A56">
        <v>469</v>
      </c>
      <c t="n" s="6" r="B56">
        <v>0</v>
      </c>
      <c t="n" s="6" r="C56">
        <v>0</v>
      </c>
    </row>
    <row spans="1:3" r="57">
      <c t="s" s="4" r="A57">
        <v>473</v>
      </c>
    </row>
    <row spans="1:3" r="58">
      <c t="s" s="3" r="A58">
        <v>454</v>
      </c>
    </row>
    <row spans="1:3" r="59">
      <c t="s" s="4" r="A59">
        <v>427</v>
      </c>
      <c t="n" s="8" r="B59">
        <v>21.1</v>
      </c>
      <c t="n" s="8" r="C59">
        <v>21.8</v>
      </c>
    </row>
    <row spans="1:3" r="60">
      <c t="s" s="4" r="A60">
        <v>474</v>
      </c>
    </row>
    <row spans="1:3" r="61">
      <c t="s" s="3" r="A61">
        <v>454</v>
      </c>
    </row>
    <row spans="1:3" r="62">
      <c t="s" s="4" r="A62">
        <v>427</v>
      </c>
      <c t="n" s="6" r="B62">
        <v>0</v>
      </c>
      <c t="n" s="6" r="C62">
        <v>0</v>
      </c>
    </row>
    <row spans="1:3" r="63">
      <c t="s" s="4" r="A63">
        <v>475</v>
      </c>
    </row>
    <row spans="1:3" r="64">
      <c t="s" s="3" r="A64">
        <v>454</v>
      </c>
    </row>
    <row spans="1:3" r="65">
      <c t="s" s="4" r="A65">
        <v>427</v>
      </c>
      <c t="n" s="8" r="B65">
        <v>21.1</v>
      </c>
      <c t="n" s="8" r="C65">
        <v>21.8</v>
      </c>
    </row>
    <row spans="1:3" r="66">
      <c t="s" s="4" r="A66">
        <v>476</v>
      </c>
    </row>
    <row spans="1:3" r="67">
      <c t="s" s="3" r="A67">
        <v>454</v>
      </c>
    </row>
    <row spans="1:3" r="68">
      <c t="s" s="4" r="A68">
        <v>427</v>
      </c>
      <c t="n" s="6" r="B68">
        <v>0</v>
      </c>
      <c t="n" s="6" r="C68">
        <v>0</v>
      </c>
    </row>
    <row spans="1:3" r="69">
      <c t="s" s="4" r="A69">
        <v>477</v>
      </c>
    </row>
    <row spans="1:3" r="70">
      <c t="s" s="3" r="A70">
        <v>454</v>
      </c>
    </row>
    <row spans="1:3" r="71">
      <c t="s" s="4" r="A71">
        <v>456</v>
      </c>
      <c t="n" s="7" r="B71">
        <v>5.3</v>
      </c>
      <c t="n" s="7" r="C71">
        <v>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8</v>
      </c>
      <c t="s" s="2" r="B1">
        <v>1</v>
      </c>
    </row>
    <row spans="1:3" r="2">
      <c t="s" s="2" r="B2">
        <v>2</v>
      </c>
      <c t="s" s="2" r="C2">
        <v>69</v>
      </c>
    </row>
    <row spans="1:3" r="3">
      <c t="s" s="3" r="A3">
        <v>479</v>
      </c>
    </row>
    <row spans="1:3" r="4">
      <c t="s" s="4" r="A4">
        <v>480</v>
      </c>
      <c t="n" s="7" r="B4">
        <v>6.8</v>
      </c>
      <c t="n" s="7" r="C4">
        <v>6.8</v>
      </c>
    </row>
    <row spans="1:3" r="5">
      <c t="s" s="4" r="A5">
        <v>481</v>
      </c>
      <c t="n" s="8" r="B5">
        <v>0.4</v>
      </c>
      <c t="n" s="6" r="C5">
        <v>0</v>
      </c>
    </row>
    <row spans="1:3" r="6">
      <c t="s" s="4" r="A6">
        <v>482</v>
      </c>
      <c t="n" s="8" r="B6">
        <v>0.9</v>
      </c>
      <c t="n" s="8" r="C6">
        <v>0.6</v>
      </c>
    </row>
    <row spans="1:3" r="7">
      <c t="s" s="4" r="A7">
        <v>483</v>
      </c>
      <c t="n" s="8" r="B7">
        <v>-1.5</v>
      </c>
      <c t="n" s="8" r="C7">
        <v>-0.7</v>
      </c>
    </row>
    <row spans="1:3" r="8">
      <c t="s" s="4" r="A8">
        <v>484</v>
      </c>
      <c t="n" s="7" r="B8">
        <v>6.6</v>
      </c>
      <c t="n" s="7" r="C8">
        <v>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3"/>
  </cols>
  <sheetData>
    <row spans="1:4" r="1">
      <c t="s" s="1" r="A1">
        <v>485</v>
      </c>
      <c t="s" s="2" r="B1">
        <v>1</v>
      </c>
      <c t="s" s="2" r="C1">
        <v>354</v>
      </c>
    </row>
    <row spans="1:4" r="2">
      <c t="s" s="2" r="B2">
        <v>486</v>
      </c>
      <c t="s" s="2" r="C2">
        <v>487</v>
      </c>
      <c t="s" s="2" r="D2">
        <v>488</v>
      </c>
    </row>
    <row spans="1:4" r="3">
      <c t="s" s="3" r="A3">
        <v>489</v>
      </c>
    </row>
    <row spans="1:4" r="4">
      <c t="s" s="4" r="A4">
        <v>490</v>
      </c>
      <c t="n" s="11" r="B4">
        <v>900000000</v>
      </c>
    </row>
    <row spans="1:4" r="5">
      <c t="s" s="4" r="A5">
        <v>491</v>
      </c>
      <c t="n" s="6" r="B5">
        <v>244600000</v>
      </c>
    </row>
    <row spans="1:4" r="6">
      <c t="n" s="12" r="A6">
        <v>1</v>
      </c>
    </row>
    <row spans="1:4" r="7">
      <c t="s" s="3" r="A7">
        <v>489</v>
      </c>
    </row>
    <row spans="1:4" r="8">
      <c t="s" s="4" r="A8">
        <v>491</v>
      </c>
      <c t="n" s="11" r="B8">
        <v>168600000</v>
      </c>
    </row>
    <row spans="1:4" r="9">
      <c t="s" s="4" r="A9">
        <v>492</v>
      </c>
    </row>
    <row spans="1:4" r="10">
      <c t="s" s="3" r="A10">
        <v>489</v>
      </c>
    </row>
    <row spans="1:4" r="11">
      <c t="s" s="4" r="A11">
        <v>493</v>
      </c>
      <c t="s" s="4" r="D11">
        <v>494</v>
      </c>
    </row>
    <row spans="1:4" r="12">
      <c t="s" s="4" r="A12">
        <v>495</v>
      </c>
    </row>
    <row spans="1:4" r="13">
      <c t="s" s="3" r="A13">
        <v>489</v>
      </c>
    </row>
    <row spans="1:4" r="14">
      <c t="s" s="4" r="A14">
        <v>493</v>
      </c>
      <c t="s" s="4" r="B14">
        <v>494</v>
      </c>
    </row>
    <row spans="1:4" r="15">
      <c t="s" s="4" r="A15">
        <v>496</v>
      </c>
      <c t="n" s="6" r="B15">
        <v>300</v>
      </c>
    </row>
    <row spans="1:4" r="16">
      <c t="s" s="4" r="A16">
        <v>497</v>
      </c>
    </row>
    <row spans="1:4" r="17">
      <c t="s" s="3" r="A17">
        <v>489</v>
      </c>
    </row>
    <row spans="1:4" r="18">
      <c t="s" s="4" r="A18">
        <v>498</v>
      </c>
      <c t="n" s="6" r="B18">
        <v>2</v>
      </c>
    </row>
    <row spans="1:4" r="19">
      <c t="s" s="4" r="A19">
        <v>499</v>
      </c>
      <c t="s" s="4" r="B19">
        <v>494</v>
      </c>
    </row>
    <row spans="1:4" r="20">
      <c t="s" s="4" r="A20">
        <v>500</v>
      </c>
    </row>
    <row spans="1:4" r="21">
      <c t="s" s="3" r="A21">
        <v>489</v>
      </c>
    </row>
    <row spans="1:4" r="22">
      <c t="s" s="4" r="A22">
        <v>493</v>
      </c>
      <c t="s" s="4" r="B22">
        <v>494</v>
      </c>
    </row>
    <row spans="1:4" r="23">
      <c t="s" s="4" r="A23">
        <v>496</v>
      </c>
      <c t="n" s="6" r="B23">
        <v>100</v>
      </c>
    </row>
    <row spans="1:4" r="24">
      <c t="s" s="4" r="A24">
        <v>501</v>
      </c>
    </row>
    <row spans="1:4" r="25">
      <c t="s" s="3" r="A25">
        <v>489</v>
      </c>
    </row>
    <row spans="1:4" r="26">
      <c t="s" s="4" r="A26">
        <v>496</v>
      </c>
      <c t="n" s="6" r="B26">
        <v>19000</v>
      </c>
    </row>
    <row spans="1:4" r="27">
      <c t="s" s="4" r="A27">
        <v>498</v>
      </c>
      <c t="n" s="6" r="B27">
        <v>6000</v>
      </c>
    </row>
    <row spans="1:4" r="28">
      <c t="s" s="4" r="A28">
        <v>502</v>
      </c>
      <c t="n" s="11" r="B28">
        <v>32000000</v>
      </c>
    </row>
    <row spans="1:4" r="29">
      <c t="s" s="4" r="A29">
        <v>503</v>
      </c>
      <c t="n" s="11" r="B29">
        <v>23000000</v>
      </c>
    </row>
    <row spans="1:4" r="30">
      <c t="s" s="4" r="A30">
        <v>504</v>
      </c>
      <c t="s" s="4" r="B30">
        <v>361</v>
      </c>
    </row>
    <row spans="1:4" r="31">
      <c t="s" s="4" r="A31">
        <v>505</v>
      </c>
      <c t="n" s="11" r="B31">
        <v>32000000</v>
      </c>
    </row>
    <row spans="1:4" r="32">
      <c t="s" s="4" r="A32">
        <v>506</v>
      </c>
    </row>
    <row spans="1:4" r="33">
      <c t="s" s="3" r="A33">
        <v>489</v>
      </c>
    </row>
    <row spans="1:4" r="34">
      <c t="s" s="4" r="A34">
        <v>507</v>
      </c>
      <c t="s" s="4" r="C34">
        <v>508</v>
      </c>
    </row>
    <row spans="1:4" r="35">
      <c t="s" s="4" r="A35">
        <v>509</v>
      </c>
      <c t="n" s="11" r="C35">
        <v>20000000</v>
      </c>
    </row>
    <row spans="1:4" r="36">
      <c t="s" s="4" r="A36">
        <v>510</v>
      </c>
    </row>
    <row spans="1:4" r="37">
      <c t="s" s="3" r="A37">
        <v>489</v>
      </c>
    </row>
    <row spans="1:4" r="38">
      <c t="s" s="4" r="A38">
        <v>511</v>
      </c>
      <c t="n" s="6" r="D38">
        <v>1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512</v>
      </c>
      <c t="s" s="2" r="B1">
        <v>1</v>
      </c>
    </row>
    <row spans="1:3" r="2">
      <c t="s" s="2" r="B2">
        <v>2</v>
      </c>
      <c t="s" s="2" r="C2">
        <v>69</v>
      </c>
    </row>
    <row spans="1:3" r="3">
      <c t="s" s="3" r="A3">
        <v>513</v>
      </c>
    </row>
    <row spans="1:3" r="4">
      <c t="s" s="4" r="A4">
        <v>514</v>
      </c>
      <c t="n" s="7" r="B4">
        <v>0.1</v>
      </c>
      <c t="n" s="7" r="C4">
        <v>1.3</v>
      </c>
    </row>
    <row spans="1:3" r="5">
      <c t="s" s="4" r="A5">
        <v>515</v>
      </c>
    </row>
    <row spans="1:3" r="6">
      <c t="s" s="3" r="A6">
        <v>513</v>
      </c>
    </row>
    <row spans="1:3" r="7">
      <c t="s" s="4" r="A7">
        <v>516</v>
      </c>
      <c t="n" s="8" r="B7">
        <v>0.5</v>
      </c>
      <c t="n" s="8" r="C7">
        <v>0.6</v>
      </c>
    </row>
    <row spans="1:3" r="8">
      <c t="s" s="4" r="A8">
        <v>517</v>
      </c>
      <c t="n" s="8" r="B8">
        <v>6.3</v>
      </c>
      <c t="n" s="8" r="C8">
        <v>6.4</v>
      </c>
    </row>
    <row spans="1:3" r="9">
      <c t="s" s="4" r="A9">
        <v>518</v>
      </c>
      <c t="n" s="8" r="B9">
        <v>-6.7</v>
      </c>
      <c t="n" s="8" r="C9">
        <v>-7.2</v>
      </c>
    </row>
    <row spans="1:3" r="10">
      <c t="s" s="4" r="A10">
        <v>519</v>
      </c>
      <c t="n" s="8" r="B10">
        <v>0.1</v>
      </c>
      <c t="n" s="8" r="C10">
        <v>-0.2</v>
      </c>
    </row>
    <row spans="1:3" r="11">
      <c t="s" s="4" r="A11">
        <v>520</v>
      </c>
    </row>
    <row spans="1:3" r="12">
      <c t="s" s="3" r="A12">
        <v>513</v>
      </c>
    </row>
    <row spans="1:3" r="13">
      <c t="s" s="4" r="A13">
        <v>517</v>
      </c>
      <c t="n" s="8" r="B13">
        <v>0.3</v>
      </c>
      <c t="n" s="8" r="C13">
        <v>0.3</v>
      </c>
    </row>
    <row spans="1:3" r="14">
      <c t="s" s="4" r="A14">
        <v>519</v>
      </c>
      <c t="n" s="8" r="B14">
        <v>-0.2</v>
      </c>
      <c t="n" s="8" r="C14">
        <v>-0.2</v>
      </c>
    </row>
    <row spans="1:3" r="15">
      <c t="s" s="4" r="A15">
        <v>521</v>
      </c>
      <c t="n" s="7" r="B15">
        <v>-0.5</v>
      </c>
      <c t="n" s="7" r="C15">
        <v>-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7"/>
    <col customWidth="1" max="3" min="3" width="14"/>
  </cols>
  <sheetData>
    <row spans="1:3" r="1">
      <c t="s" s="1" r="A1">
        <v>522</v>
      </c>
      <c t="s" s="2" r="B1">
        <v>1</v>
      </c>
    </row>
    <row spans="1:3" r="2">
      <c t="s" s="2" r="B2">
        <v>2</v>
      </c>
      <c t="s" s="2" r="C2">
        <v>69</v>
      </c>
    </row>
    <row spans="1:3" r="3">
      <c t="s" s="3" r="A3">
        <v>523</v>
      </c>
    </row>
    <row spans="1:3" r="4">
      <c t="s" s="4" r="A4">
        <v>109</v>
      </c>
      <c t="n" s="7" r="B4">
        <v>2.3</v>
      </c>
      <c t="n" s="7" r="C4">
        <v>1.9</v>
      </c>
    </row>
    <row spans="1:3" r="5">
      <c t="s" s="4" r="A5">
        <v>524</v>
      </c>
      <c t="n" s="7" r="B5">
        <v>32.6</v>
      </c>
    </row>
    <row spans="1:3" r="6">
      <c t="s" s="4" r="A6">
        <v>525</v>
      </c>
      <c t="s" s="4" r="B6">
        <v>526</v>
      </c>
    </row>
    <row spans="1:3" r="7">
      <c t="s" s="4" r="A7">
        <v>527</v>
      </c>
      <c t="n" s="6" r="B7">
        <v>2468192</v>
      </c>
    </row>
    <row spans="1:3" r="8">
      <c t="s" s="4" r="A8">
        <v>528</v>
      </c>
      <c t="s" s="4" r="B8">
        <v>529</v>
      </c>
    </row>
    <row spans="1:3" r="9">
      <c t="s" s="4" r="A9">
        <v>530</v>
      </c>
    </row>
    <row spans="1:3" r="10">
      <c t="s" s="3" r="A10">
        <v>523</v>
      </c>
    </row>
    <row spans="1:3" r="11">
      <c t="s" s="4" r="A11">
        <v>528</v>
      </c>
      <c t="s" s="4" r="B11">
        <v>529</v>
      </c>
      <c t="s" s="4" r="C11">
        <v>529</v>
      </c>
    </row>
    <row spans="1:3" r="12">
      <c t="s" s="4" r="A12">
        <v>531</v>
      </c>
    </row>
    <row spans="1:3" r="13">
      <c t="s" s="3" r="A13">
        <v>523</v>
      </c>
    </row>
    <row spans="1:3" r="14">
      <c t="s" s="4" r="A14">
        <v>528</v>
      </c>
      <c t="s" s="4" r="B14">
        <v>529</v>
      </c>
      <c t="s" s="4" r="C14">
        <v>529</v>
      </c>
    </row>
    <row spans="1:3" r="15">
      <c t="s" s="4" r="A15">
        <v>532</v>
      </c>
    </row>
    <row spans="1:3" r="16">
      <c t="s" s="3" r="A16">
        <v>523</v>
      </c>
    </row>
    <row spans="1:3" r="17">
      <c t="s" s="4" r="A17">
        <v>533</v>
      </c>
      <c t="s" s="4" r="B17">
        <v>534</v>
      </c>
    </row>
    <row spans="1:3" r="18">
      <c t="s" s="4" r="A18">
        <v>535</v>
      </c>
    </row>
    <row spans="1:3" r="19">
      <c t="s" s="3" r="A19">
        <v>523</v>
      </c>
    </row>
    <row spans="1:3" r="20">
      <c t="s" s="4" r="A20">
        <v>533</v>
      </c>
      <c t="s" s="4" r="B20">
        <v>5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537</v>
      </c>
      <c t="s" s="2" r="B1">
        <v>1</v>
      </c>
    </row>
    <row spans="1:3" r="2">
      <c t="s" s="2" r="B2">
        <v>2</v>
      </c>
      <c t="s" s="2" r="C2">
        <v>69</v>
      </c>
    </row>
    <row spans="1:3" r="3">
      <c t="s" s="3" r="A3">
        <v>538</v>
      </c>
    </row>
    <row spans="1:3" r="4">
      <c t="s" s="4" r="A4">
        <v>539</v>
      </c>
      <c t="s" s="4" r="B4">
        <v>540</v>
      </c>
    </row>
    <row spans="1:3" r="5">
      <c t="s" s="4" r="A5">
        <v>541</v>
      </c>
      <c t="s" s="4" r="B5">
        <v>542</v>
      </c>
    </row>
    <row spans="1:3" r="6">
      <c t="s" s="4" r="A6">
        <v>543</v>
      </c>
      <c t="s" s="4" r="B6">
        <v>544</v>
      </c>
    </row>
    <row spans="1:3" r="7">
      <c t="s" s="4" r="A7">
        <v>545</v>
      </c>
      <c t="s" s="4" r="B7">
        <v>534</v>
      </c>
    </row>
    <row spans="1:3" r="8">
      <c t="s" s="4" r="A8">
        <v>546</v>
      </c>
      <c t="n" s="9" r="B8">
        <v>6.41</v>
      </c>
    </row>
    <row spans="1:3" r="9">
      <c t="s" s="3" r="A9">
        <v>547</v>
      </c>
    </row>
    <row spans="1:3" r="10">
      <c t="s" s="4" r="A10">
        <v>548</v>
      </c>
      <c t="n" s="6" r="B10">
        <v>7854685</v>
      </c>
      <c t="n" s="6" r="C10">
        <v>8588518</v>
      </c>
    </row>
    <row spans="1:3" r="11">
      <c t="s" s="4" r="A11">
        <v>549</v>
      </c>
      <c t="n" s="6" r="B11">
        <v>2468192</v>
      </c>
      <c t="n" s="6" r="C11">
        <v>872590</v>
      </c>
    </row>
    <row spans="1:3" r="12">
      <c t="s" s="4" r="A12">
        <v>550</v>
      </c>
      <c t="n" s="6" r="B12">
        <v>-1253211</v>
      </c>
      <c t="n" s="6" r="C12">
        <v>-165992</v>
      </c>
    </row>
    <row spans="1:3" r="13">
      <c t="s" s="4" r="A13">
        <v>551</v>
      </c>
      <c t="n" s="6" r="B13">
        <v>-188781</v>
      </c>
      <c t="n" s="6" r="C13">
        <v>-98536</v>
      </c>
    </row>
    <row spans="1:3" r="14">
      <c t="s" s="4" r="A14">
        <v>552</v>
      </c>
      <c t="n" s="6" r="B14">
        <v>8880885</v>
      </c>
      <c t="n" s="6" r="C14">
        <v>9196580</v>
      </c>
    </row>
    <row spans="1:3" r="15">
      <c t="s" s="4" r="A15">
        <v>553</v>
      </c>
      <c t="n" s="6" r="B15">
        <v>3888790</v>
      </c>
      <c t="n" s="6" r="C15">
        <v>5536335</v>
      </c>
    </row>
    <row spans="1:3" r="16">
      <c t="s" s="3" r="A16">
        <v>554</v>
      </c>
    </row>
    <row spans="1:3" r="17">
      <c t="s" s="4" r="A17">
        <v>555</v>
      </c>
      <c t="n" s="9" r="B17">
        <v>15.1</v>
      </c>
      <c t="n" s="9" r="C17">
        <v>13.06</v>
      </c>
    </row>
    <row spans="1:3" r="18">
      <c t="s" s="4" r="A18">
        <v>556</v>
      </c>
      <c t="n" s="10" r="B18">
        <v>19.7</v>
      </c>
      <c t="n" s="10" r="C18">
        <v>25.77</v>
      </c>
    </row>
    <row spans="1:3" r="19">
      <c t="s" s="4" r="A19">
        <v>557</v>
      </c>
      <c t="n" s="10" r="B19">
        <v>4.93</v>
      </c>
      <c t="n" s="10" r="C19">
        <v>7.25</v>
      </c>
    </row>
    <row spans="1:3" r="20">
      <c t="s" s="4" r="A20">
        <v>558</v>
      </c>
      <c t="n" s="10" r="B20">
        <v>25.2</v>
      </c>
      <c t="n" s="10" r="C20">
        <v>22.55</v>
      </c>
    </row>
    <row spans="1:3" r="21">
      <c t="s" s="4" r="A21">
        <v>559</v>
      </c>
      <c t="n" s="10" r="B21">
        <v>17.59</v>
      </c>
      <c t="n" s="10" r="C21">
        <v>14.27</v>
      </c>
    </row>
    <row spans="1:3" r="22">
      <c t="s" s="4" r="A22">
        <v>560</v>
      </c>
      <c t="n" s="9" r="B22">
        <v>12.55</v>
      </c>
      <c t="n" s="9" r="C22">
        <v>7.95</v>
      </c>
    </row>
    <row spans="1:3" r="23">
      <c t="s" s="4" r="A23">
        <v>561</v>
      </c>
      <c t="s" s="4" r="B23">
        <v>562</v>
      </c>
    </row>
    <row spans="1:3" r="24">
      <c t="s" s="4" r="A24">
        <v>563</v>
      </c>
      <c t="s" s="4" r="B24">
        <v>5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5</v>
      </c>
      <c t="s" s="2" r="B1">
        <v>1</v>
      </c>
    </row>
    <row spans="1:3" r="2">
      <c t="s" s="2" r="B2">
        <v>2</v>
      </c>
      <c t="s" s="2" r="C2">
        <v>69</v>
      </c>
    </row>
    <row spans="1:3" r="3">
      <c t="s" s="4" r="A3">
        <v>530</v>
      </c>
    </row>
    <row spans="1:3" r="4">
      <c t="s" s="3" r="A4">
        <v>547</v>
      </c>
    </row>
    <row spans="1:3" r="5">
      <c t="s" s="4" r="A5">
        <v>566</v>
      </c>
      <c t="n" s="6" r="B5">
        <v>125307</v>
      </c>
      <c t="n" s="6" r="C5">
        <v>53813</v>
      </c>
    </row>
    <row spans="1:3" r="6">
      <c t="s" s="4" r="A6">
        <v>549</v>
      </c>
      <c t="n" s="6" r="B6">
        <v>162361</v>
      </c>
      <c t="n" s="6" r="C6">
        <v>66622</v>
      </c>
    </row>
    <row spans="1:3" r="7">
      <c t="s" s="4" r="A7">
        <v>567</v>
      </c>
      <c t="n" s="6" r="B7">
        <v>-22013</v>
      </c>
      <c t="n" s="6" r="C7">
        <v>0</v>
      </c>
    </row>
    <row spans="1:3" r="8">
      <c t="s" s="4" r="A8">
        <v>551</v>
      </c>
      <c t="n" s="6" r="B8">
        <v>-6692</v>
      </c>
      <c t="n" s="6" r="C8">
        <v>-2372</v>
      </c>
    </row>
    <row spans="1:3" r="9">
      <c t="s" s="4" r="A9">
        <v>568</v>
      </c>
      <c t="n" s="6" r="B9">
        <v>258963</v>
      </c>
      <c t="n" s="6" r="C9">
        <v>118063</v>
      </c>
    </row>
    <row spans="1:3" r="10">
      <c t="s" s="3" r="A10">
        <v>569</v>
      </c>
    </row>
    <row spans="1:3" r="11">
      <c t="s" s="4" r="A11">
        <v>570</v>
      </c>
      <c t="n" s="9" r="B11">
        <v>24.67</v>
      </c>
      <c t="n" s="9" r="C11">
        <v>29.06</v>
      </c>
    </row>
    <row spans="1:3" r="12">
      <c t="s" s="4" r="A12">
        <v>556</v>
      </c>
      <c t="n" s="10" r="B12">
        <v>19.72</v>
      </c>
      <c t="n" s="10" r="C12">
        <v>25.77</v>
      </c>
    </row>
    <row spans="1:3" r="13">
      <c t="s" s="4" r="A13">
        <v>571</v>
      </c>
      <c t="n" s="10" r="B13">
        <v>25.33</v>
      </c>
      <c t="n" s="6" r="C13">
        <v>0</v>
      </c>
    </row>
    <row spans="1:3" r="14">
      <c t="s" s="4" r="A14">
        <v>558</v>
      </c>
      <c t="n" s="10" r="B14">
        <v>22.81</v>
      </c>
      <c t="n" s="10" r="C14">
        <v>28.46</v>
      </c>
    </row>
    <row spans="1:3" r="15">
      <c t="s" s="4" r="A15">
        <v>572</v>
      </c>
      <c t="n" s="9" r="B15">
        <v>21.56</v>
      </c>
      <c t="n" s="9" r="C15">
        <v>27.21</v>
      </c>
    </row>
    <row spans="1:3" r="16">
      <c t="s" s="4" r="A16">
        <v>531</v>
      </c>
    </row>
    <row spans="1:3" r="17">
      <c t="s" s="3" r="A17">
        <v>547</v>
      </c>
    </row>
    <row spans="1:3" r="18">
      <c t="s" s="4" r="A18">
        <v>566</v>
      </c>
      <c t="n" s="6" r="B18">
        <v>49136</v>
      </c>
      <c t="n" s="6" r="C18">
        <v>0</v>
      </c>
    </row>
    <row spans="1:3" r="19">
      <c t="s" s="4" r="A19">
        <v>549</v>
      </c>
      <c t="n" s="6" r="B19">
        <v>40251</v>
      </c>
      <c t="n" s="6" r="C19">
        <v>50711</v>
      </c>
    </row>
    <row spans="1:3" r="20">
      <c t="s" s="4" r="A20">
        <v>567</v>
      </c>
      <c t="n" s="6" r="B20">
        <v>0</v>
      </c>
      <c t="n" s="6" r="C20">
        <v>0</v>
      </c>
    </row>
    <row spans="1:3" r="21">
      <c t="s" s="4" r="A21">
        <v>551</v>
      </c>
      <c t="n" s="6" r="B21">
        <v>-4200</v>
      </c>
      <c t="n" s="6" r="C21">
        <v>0</v>
      </c>
    </row>
    <row spans="1:3" r="22">
      <c t="s" s="4" r="A22">
        <v>568</v>
      </c>
      <c t="n" s="6" r="B22">
        <v>85187</v>
      </c>
      <c t="n" s="6" r="C22">
        <v>50711</v>
      </c>
    </row>
    <row spans="1:3" r="23">
      <c t="s" s="3" r="A23">
        <v>569</v>
      </c>
    </row>
    <row spans="1:3" r="24">
      <c t="s" s="4" r="A24">
        <v>570</v>
      </c>
      <c t="n" s="9" r="B24">
        <v>28.57</v>
      </c>
      <c t="n" s="11" r="C24">
        <v>0</v>
      </c>
    </row>
    <row spans="1:3" r="25">
      <c t="s" s="4" r="A25">
        <v>556</v>
      </c>
      <c t="n" s="10" r="B25">
        <v>22.25</v>
      </c>
      <c t="n" s="10" r="C25">
        <v>28.57</v>
      </c>
    </row>
    <row spans="1:3" r="26">
      <c t="s" s="4" r="A26">
        <v>571</v>
      </c>
      <c t="n" s="6" r="B26">
        <v>0</v>
      </c>
      <c t="n" s="6" r="C26">
        <v>0</v>
      </c>
    </row>
    <row spans="1:3" r="27">
      <c t="s" s="4" r="A27">
        <v>558</v>
      </c>
      <c t="n" s="10" r="B27">
        <v>28.57</v>
      </c>
      <c t="n" s="6" r="C27">
        <v>0</v>
      </c>
    </row>
    <row spans="1:3" r="28">
      <c t="s" s="4" r="A28">
        <v>572</v>
      </c>
      <c t="n" s="9" r="B28">
        <v>27.31</v>
      </c>
      <c t="n" s="9" r="C28">
        <v>28.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4"/>
  </cols>
  <sheetData>
    <row spans="1:2" r="1">
      <c t="s" s="1" r="A1">
        <v>573</v>
      </c>
      <c t="s" s="2" r="B1">
        <v>1</v>
      </c>
    </row>
    <row spans="1:2" r="2">
      <c t="s" s="2" r="B2">
        <v>574</v>
      </c>
    </row>
    <row spans="1:2" r="3">
      <c t="s" s="3" r="A3">
        <v>523</v>
      </c>
    </row>
    <row spans="1:2" r="4">
      <c t="s" s="4" r="A4">
        <v>541</v>
      </c>
      <c t="s" s="4" r="B4">
        <v>542</v>
      </c>
    </row>
    <row spans="1:2" r="5">
      <c t="s" s="4" r="A5">
        <v>543</v>
      </c>
      <c t="s" s="4" r="B5">
        <v>544</v>
      </c>
    </row>
    <row spans="1:2" r="6">
      <c t="s" s="4" r="A6">
        <v>545</v>
      </c>
      <c t="s" s="4" r="B6">
        <v>534</v>
      </c>
    </row>
    <row spans="1:2" r="7">
      <c t="s" s="4" r="A7">
        <v>531</v>
      </c>
    </row>
    <row spans="1:2" r="8">
      <c t="s" s="3" r="A8">
        <v>523</v>
      </c>
    </row>
    <row spans="1:2" r="9">
      <c t="s" s="4" r="A9">
        <v>541</v>
      </c>
      <c t="s" s="4" r="B9">
        <v>575</v>
      </c>
    </row>
    <row spans="1:2" r="10">
      <c t="s" s="4" r="A10">
        <v>543</v>
      </c>
      <c t="s" s="4" r="B10">
        <v>576</v>
      </c>
    </row>
    <row spans="1:2" r="11">
      <c t="s" s="4" r="A11">
        <v>545</v>
      </c>
      <c t="s" s="4" r="B11">
        <v>534</v>
      </c>
    </row>
    <row spans="1:2" r="12">
      <c t="s" s="4" r="A12">
        <v>577</v>
      </c>
      <c t="n" s="9" r="B12">
        <v>25.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578</v>
      </c>
      <c t="s" s="2" r="B1">
        <v>1</v>
      </c>
    </row>
    <row spans="1:4" r="2">
      <c t="s" s="2" r="B2">
        <v>579</v>
      </c>
      <c t="s" s="2" r="C2">
        <v>580</v>
      </c>
      <c t="s" s="2" r="D2">
        <v>399</v>
      </c>
    </row>
    <row spans="1:4" r="3">
      <c t="s" s="3" r="A3">
        <v>581</v>
      </c>
    </row>
    <row spans="1:4" r="4">
      <c t="s" s="4" r="A4">
        <v>582</v>
      </c>
      <c t="n" s="6" r="B4">
        <v>2</v>
      </c>
    </row>
    <row spans="1:4" r="5">
      <c t="s" s="3" r="A5">
        <v>583</v>
      </c>
    </row>
    <row spans="1:4" r="6">
      <c t="s" s="4" r="A6">
        <v>71</v>
      </c>
      <c t="n" s="7" r="B6">
        <v>471.8</v>
      </c>
      <c t="n" s="7" r="C6">
        <v>485.1</v>
      </c>
    </row>
    <row spans="1:4" r="7">
      <c t="s" s="4" r="A7">
        <v>584</v>
      </c>
      <c t="n" s="8" r="B7">
        <v>38.6</v>
      </c>
      <c t="n" s="8" r="C7">
        <v>53.2</v>
      </c>
    </row>
    <row spans="1:4" r="8">
      <c t="s" s="4" r="A8">
        <v>79</v>
      </c>
      <c t="n" s="8" r="B8">
        <v>-23.7</v>
      </c>
      <c t="n" s="8" r="C8">
        <v>-21.6</v>
      </c>
    </row>
    <row spans="1:4" r="9">
      <c t="s" s="4" r="A9">
        <v>80</v>
      </c>
      <c t="n" s="8" r="B9">
        <v>-1.9</v>
      </c>
      <c t="n" s="8" r="C9">
        <v>-0.4</v>
      </c>
    </row>
    <row spans="1:4" r="10">
      <c t="s" s="4" r="A10">
        <v>81</v>
      </c>
      <c t="n" s="6" r="B10">
        <v>13</v>
      </c>
      <c t="n" s="8" r="C10">
        <v>31.2</v>
      </c>
    </row>
    <row spans="1:4" r="11">
      <c t="s" s="4" r="A11">
        <v>82</v>
      </c>
      <c t="n" s="8" r="B11">
        <v>-5.9</v>
      </c>
      <c t="n" s="6" r="C11">
        <v>10</v>
      </c>
    </row>
    <row spans="1:4" r="12">
      <c t="s" s="4" r="A12">
        <v>83</v>
      </c>
      <c t="n" s="8" r="B12">
        <v>18.9</v>
      </c>
      <c t="n" s="8" r="C12">
        <v>21.2</v>
      </c>
    </row>
    <row spans="1:4" r="13">
      <c t="s" s="4" r="A13">
        <v>84</v>
      </c>
      <c t="n" s="6" r="B13">
        <v>0</v>
      </c>
      <c t="n" s="8" r="C13">
        <v>-0.1</v>
      </c>
    </row>
    <row spans="1:4" r="14">
      <c t="s" s="4" r="A14">
        <v>85</v>
      </c>
      <c t="n" s="8" r="B14">
        <v>18.9</v>
      </c>
      <c t="n" s="8" r="C14">
        <v>21.3</v>
      </c>
    </row>
    <row spans="1:4" r="15">
      <c t="s" s="3" r="A15">
        <v>585</v>
      </c>
    </row>
    <row spans="1:4" r="16">
      <c t="s" s="4" r="A16">
        <v>586</v>
      </c>
      <c t="n" s="6" r="B16">
        <v>29</v>
      </c>
      <c t="n" s="8" r="C16">
        <v>28.2</v>
      </c>
    </row>
    <row spans="1:4" r="17">
      <c t="s" s="4" r="A17">
        <v>587</v>
      </c>
      <c t="n" s="6" r="B17">
        <v>12</v>
      </c>
      <c t="n" s="8" r="C17">
        <v>7.7</v>
      </c>
    </row>
    <row spans="1:4" r="18">
      <c t="s" s="4" r="A18">
        <v>37</v>
      </c>
      <c t="n" s="8" r="B18">
        <v>3285.2</v>
      </c>
      <c t="n" s="7" r="D18">
        <v>3354.8</v>
      </c>
    </row>
    <row spans="1:4" r="19">
      <c t="s" s="4" r="A19">
        <v>261</v>
      </c>
    </row>
    <row spans="1:4" r="20">
      <c t="s" s="3" r="A20">
        <v>583</v>
      </c>
    </row>
    <row spans="1:4" r="21">
      <c t="s" s="4" r="A21">
        <v>71</v>
      </c>
      <c t="n" s="8" r="B21">
        <v>263.7</v>
      </c>
      <c t="n" s="8" r="C21">
        <v>271.6</v>
      </c>
    </row>
    <row spans="1:4" r="22">
      <c t="s" s="4" r="A22">
        <v>584</v>
      </c>
      <c t="n" s="8" r="B22">
        <v>25.7</v>
      </c>
      <c t="n" s="8" r="C22">
        <v>35.6</v>
      </c>
    </row>
    <row spans="1:4" r="23">
      <c t="s" s="3" r="A23">
        <v>585</v>
      </c>
    </row>
    <row spans="1:4" r="24">
      <c t="s" s="4" r="A24">
        <v>586</v>
      </c>
      <c t="n" s="8" r="B24">
        <v>19.3</v>
      </c>
      <c t="n" s="8" r="C24">
        <v>19.2</v>
      </c>
    </row>
    <row spans="1:4" r="25">
      <c t="s" s="4" r="A25">
        <v>587</v>
      </c>
      <c t="n" s="8" r="B25">
        <v>8.1</v>
      </c>
      <c t="n" s="8" r="C25">
        <v>6.3</v>
      </c>
    </row>
    <row spans="1:4" r="26">
      <c t="s" s="4" r="A26">
        <v>37</v>
      </c>
      <c t="n" s="8" r="B26">
        <v>2334.3</v>
      </c>
      <c t="n" s="8" r="D26">
        <v>2412.7</v>
      </c>
    </row>
    <row spans="1:4" r="27">
      <c t="s" s="4" r="A27">
        <v>264</v>
      </c>
    </row>
    <row spans="1:4" r="28">
      <c t="s" s="3" r="A28">
        <v>583</v>
      </c>
    </row>
    <row spans="1:4" r="29">
      <c t="s" s="4" r="A29">
        <v>71</v>
      </c>
      <c t="n" s="8" r="B29">
        <v>208.1</v>
      </c>
      <c t="n" s="8" r="C29">
        <v>213.5</v>
      </c>
    </row>
    <row spans="1:4" r="30">
      <c t="s" s="4" r="A30">
        <v>584</v>
      </c>
      <c t="n" s="8" r="B30">
        <v>22.7</v>
      </c>
      <c t="n" s="8" r="C30">
        <v>27.4</v>
      </c>
    </row>
    <row spans="1:4" r="31">
      <c t="s" s="3" r="A31">
        <v>585</v>
      </c>
    </row>
    <row spans="1:4" r="32">
      <c t="s" s="4" r="A32">
        <v>586</v>
      </c>
      <c t="n" s="8" r="B32">
        <v>9.699999999999999</v>
      </c>
      <c t="n" s="6" r="C32">
        <v>9</v>
      </c>
    </row>
    <row spans="1:4" r="33">
      <c t="s" s="4" r="A33">
        <v>587</v>
      </c>
      <c t="n" s="8" r="B33">
        <v>3.9</v>
      </c>
      <c t="n" s="8" r="C33">
        <v>1.4</v>
      </c>
    </row>
    <row spans="1:4" r="34">
      <c t="s" s="4" r="A34">
        <v>37</v>
      </c>
      <c t="n" s="8" r="B34">
        <v>945.2</v>
      </c>
      <c t="n" s="8" r="D34">
        <v>933.2</v>
      </c>
    </row>
    <row spans="1:4" r="35">
      <c t="s" s="4" r="A35">
        <v>267</v>
      </c>
    </row>
    <row spans="1:4" r="36">
      <c t="s" s="3" r="A36">
        <v>583</v>
      </c>
    </row>
    <row spans="1:4" r="37">
      <c t="s" s="4" r="A37">
        <v>584</v>
      </c>
      <c t="n" s="8" r="B37">
        <v>-9.800000000000001</v>
      </c>
      <c t="n" s="8" r="C37">
        <v>-9.800000000000001</v>
      </c>
    </row>
    <row spans="1:4" r="38">
      <c t="s" s="3" r="A38">
        <v>585</v>
      </c>
    </row>
    <row spans="1:4" r="39">
      <c t="s" s="4" r="A39">
        <v>37</v>
      </c>
      <c t="n" s="8" r="B39">
        <v>5.7</v>
      </c>
      <c t="n" s="7" r="D39">
        <v>8.9</v>
      </c>
    </row>
    <row spans="1:4" r="40">
      <c t="s" s="4" r="A40">
        <v>588</v>
      </c>
    </row>
    <row spans="1:4" r="41">
      <c t="s" s="3" r="A41">
        <v>583</v>
      </c>
    </row>
    <row spans="1:4" r="42">
      <c t="s" s="4" r="A42">
        <v>71</v>
      </c>
      <c t="n" s="8" r="B42">
        <v>137.5</v>
      </c>
      <c t="n" s="8" r="C42">
        <v>152.3</v>
      </c>
    </row>
    <row spans="1:4" r="43">
      <c t="s" s="4" r="A43">
        <v>589</v>
      </c>
    </row>
    <row spans="1:4" r="44">
      <c t="s" s="3" r="A44">
        <v>583</v>
      </c>
    </row>
    <row spans="1:4" r="45">
      <c t="s" s="4" r="A45">
        <v>71</v>
      </c>
      <c t="n" s="8" r="B45">
        <v>126.2</v>
      </c>
      <c t="n" s="8" r="C45">
        <v>119.3</v>
      </c>
    </row>
    <row spans="1:4" r="46">
      <c t="s" s="4" r="A46">
        <v>590</v>
      </c>
    </row>
    <row spans="1:4" r="47">
      <c t="s" s="3" r="A47">
        <v>583</v>
      </c>
    </row>
    <row spans="1:4" r="48">
      <c t="s" s="4" r="A48">
        <v>71</v>
      </c>
      <c t="n" s="8" r="B48">
        <v>140.1</v>
      </c>
      <c t="n" s="8" r="C48">
        <v>136.5</v>
      </c>
    </row>
    <row spans="1:4" r="49">
      <c t="s" s="4" r="A49">
        <v>591</v>
      </c>
    </row>
    <row spans="1:4" r="50">
      <c t="s" s="3" r="A50">
        <v>583</v>
      </c>
    </row>
    <row spans="1:4" r="51">
      <c t="s" s="4" r="A51">
        <v>71</v>
      </c>
      <c t="n" s="11" r="B51">
        <v>68</v>
      </c>
      <c t="n" s="11" r="C51">
        <v>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Acquisitions</vt:lpstr>
      <vt:lpstr>Restructuring and Other Similar</vt:lpstr>
      <vt:lpstr>Income Taxes</vt:lpstr>
      <vt:lpstr>Earnings per Share</vt:lpstr>
      <vt:lpstr>Stockholders' Equity</vt:lpstr>
      <vt:lpstr>Accumulated Other Comprehensive</vt:lpstr>
      <vt:lpstr>Inventories</vt:lpstr>
      <vt:lpstr>Goodwill and Intangible Assets</vt:lpstr>
      <vt:lpstr>Other Current Liabilities</vt:lpstr>
      <vt:lpstr>Long-Term Debt</vt:lpstr>
      <vt:lpstr>Derivative Financial Instrument</vt:lpstr>
      <vt:lpstr>Fair Value Measurements</vt:lpstr>
      <vt:lpstr>Commitments and Contingencies</vt:lpstr>
      <vt:lpstr>Retirement Benefits</vt:lpstr>
      <vt:lpstr>Stock-Based Compensation</vt:lpstr>
      <vt:lpstr>Business Segment Information</vt:lpstr>
      <vt:lpstr>Basis of Presentation and Sig24</vt:lpstr>
      <vt:lpstr>Restructuring and Other Simil25</vt:lpstr>
      <vt:lpstr>Stockholders' Equity (Tables)</vt:lpstr>
      <vt:lpstr>Accumulated Other Comprehensi27</vt:lpstr>
      <vt:lpstr>Inventories (Tables)</vt:lpstr>
      <vt:lpstr>Goodwill and Intangible Assets </vt:lpstr>
      <vt:lpstr>Other Current Liabilities (Tabl</vt:lpstr>
      <vt:lpstr>Long-Term Debt (Tables)</vt:lpstr>
      <vt:lpstr>Derivative Financial Instrume32</vt:lpstr>
      <vt:lpstr>Fair Value Measurements (Tables</vt:lpstr>
      <vt:lpstr>Commitments and Contingencies (</vt:lpstr>
      <vt:lpstr>Retirement Benefits (Tables)</vt:lpstr>
      <vt:lpstr>Stock-Based Compensation (Table</vt:lpstr>
      <vt:lpstr>Business Segment Information (T</vt:lpstr>
      <vt:lpstr>Basis of Presentation and Sig38</vt:lpstr>
      <vt:lpstr>Acquisitions (Details)</vt:lpstr>
      <vt:lpstr>Restructuring and Other Simil40</vt:lpstr>
      <vt:lpstr>Restructuring and Other Simil41</vt:lpstr>
      <vt:lpstr>Restructuring and Other Simil42</vt:lpstr>
      <vt:lpstr>Income Taxes (Details)</vt:lpstr>
      <vt:lpstr>Earnings per Share (Details)</vt:lpstr>
      <vt:lpstr>Stockholders' Equity - Roll For</vt:lpstr>
      <vt:lpstr>Stockholders' Equity - Narrativ</vt:lpstr>
      <vt:lpstr>Accumulated Other Comprehensi47</vt:lpstr>
      <vt:lpstr>Accumulated Other Comprehensi48</vt:lpstr>
      <vt:lpstr>Inventories - Inventory by Cate</vt:lpstr>
      <vt:lpstr>Goodwill and Intangible Asset50</vt:lpstr>
      <vt:lpstr>Goodwill and Intangible Asset51</vt:lpstr>
      <vt:lpstr>Goodwill and Intangible Asset52</vt:lpstr>
      <vt:lpstr>Other Current Liabilities - By </vt:lpstr>
      <vt:lpstr>Long-Term Debt - Summary of Deb</vt:lpstr>
      <vt:lpstr>Long-Term Debt - Narrative (Det</vt:lpstr>
      <vt:lpstr>Derivative Financial Instrume56</vt:lpstr>
      <vt:lpstr>Derivative Financial Instrume57</vt:lpstr>
      <vt:lpstr>Derivative Financial Instrume58</vt:lpstr>
      <vt:lpstr>Derivative Financial Instrume59</vt:lpstr>
      <vt:lpstr>Fair Value Measurements (Detail</vt:lpstr>
      <vt:lpstr>Commitments and Contingencies -</vt:lpstr>
      <vt:lpstr>Commitments and Contingencies62</vt:lpstr>
      <vt:lpstr>Retirement Benefits (Details)</vt:lpstr>
      <vt:lpstr>Stock-Based Compensation - Narr</vt:lpstr>
      <vt:lpstr>Stock-Based Compensation - Stoc</vt:lpstr>
      <vt:lpstr>Stock-Based Compensation - Nonv</vt:lpstr>
      <vt:lpstr>Stock-Based Compensation - Perf</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58:22Z</dcterms:created>
  <dcterms:modified xmlns:dcterms="http://purl.org/dc/terms/" xmlns:xsi="http://www.w3.org/2001/XMLSchema-instance" xsi:type="dcterms:W3CDTF">2016-08-01T16:58:22Z</dcterms:modified>
  <dc:title xmlns:dc="http://purl.org/dc/elements/1.1/">Untitled</dc:title>
  <dc:description xmlns:dc="http://purl.org/dc/elements/1.1/"/>
  <dc:subject xmlns:dc="http://purl.org/dc/elements/1.1/"/>
  <cp:keywords/>
  <cp:category/>
</cp:coreProperties>
</file>